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Financial Statements" sheetId="6" r:id="rId6"/>
    <s:sheet name="Recent Accounting Pronouncement" sheetId="7" r:id="rId7"/>
    <s:sheet name="Inventories" sheetId="8" r:id="rId8"/>
    <s:sheet name="Goodwill and Other Intangible A" sheetId="9" r:id="rId9"/>
    <s:sheet name="Acquisitions" sheetId="10" r:id="rId10"/>
    <s:sheet name="Long-Term Debt" sheetId="11" r:id="rId11"/>
    <s:sheet name="Employee Benefits" sheetId="12" r:id="rId12"/>
    <s:sheet name="Commitments and Contingencies" sheetId="13" r:id="rId13"/>
    <s:sheet name="Derivatives and Fair Value Meas" sheetId="14" r:id="rId14"/>
    <s:sheet name="Stockholders' Equity (Deficit)," sheetId="15" r:id="rId15"/>
    <s:sheet name="Related Parties" sheetId="16" r:id="rId16"/>
    <s:sheet name="Income Taxes" sheetId="17" r:id="rId17"/>
    <s:sheet name="Earnings Per Share" sheetId="18" r:id="rId18"/>
    <s:sheet name="Condensed Consolidating Guarant" sheetId="19" r:id="rId19"/>
    <s:sheet name="Subsequent Events" sheetId="20" r:id="rId20"/>
    <s:sheet name="Financial Statements (Tables)" sheetId="21" r:id="rId21"/>
    <s:sheet name="Inventories (Tables)" sheetId="22" r:id="rId22"/>
    <s:sheet name="Long-Term Debt (Tables)" sheetId="23" r:id="rId23"/>
    <s:sheet name="Employee Benefits (Tables)" sheetId="24" r:id="rId24"/>
    <s:sheet name="Derivatives and Fair Value Me25" sheetId="25" r:id="rId25"/>
    <s:sheet name="Stockholders' Equity (Deficit26" sheetId="26" r:id="rId26"/>
    <s:sheet name="Earnings Per Share (Tables)" sheetId="27" r:id="rId27"/>
    <s:sheet name="Condensed Consolidating Guara28" sheetId="28" r:id="rId28"/>
    <s:sheet name="Financial Statements - Addition" sheetId="29" r:id="rId29"/>
    <s:sheet name="Financial Statements - Percenta" sheetId="30" r:id="rId30"/>
    <s:sheet name="Recent Accounting Pronounceme31" sheetId="31" r:id="rId31"/>
    <s:sheet name="Inventories - Schedule of Inven" sheetId="32" r:id="rId32"/>
    <s:sheet name="Inventories - Additional Inform" sheetId="33" r:id="rId33"/>
    <s:sheet name="Goodwill and Other Intangible34" sheetId="34" r:id="rId34"/>
    <s:sheet name="Acquisitions - Additional Infor" sheetId="35" r:id="rId35"/>
    <s:sheet name="Long-Term Debt - Long-Term Debt" sheetId="36" r:id="rId36"/>
    <s:sheet name="Long-Term Debt - Ryerson Credit" sheetId="37" r:id="rId37"/>
    <s:sheet name="Long-Term Debt - 2017, 2018 and" sheetId="38" r:id="rId38"/>
    <s:sheet name="Long-Term Debt - Foreign Debt -" sheetId="39" r:id="rId39"/>
    <s:sheet name="Employee Benefits - Components " sheetId="40" r:id="rId40"/>
    <s:sheet name="Employee Benefits - Additional " sheetId="41" r:id="rId41"/>
    <s:sheet name="Commitments and Contingencies -" sheetId="42" r:id="rId42"/>
    <s:sheet name="Derivatives and Fair Value Me43" sheetId="43" r:id="rId43"/>
    <s:sheet name="Derivatives and Fair Value Me44" sheetId="44" r:id="rId44"/>
    <s:sheet name="Derivatives and Fair Value Me45" sheetId="45" r:id="rId45"/>
    <s:sheet name="Derivatives and Fair Value Me46" sheetId="46" r:id="rId46"/>
    <s:sheet name="Derivatives and Fair Value Me47" sheetId="47" r:id="rId47"/>
    <s:sheet name="Derivatives and Fair Value Me48" sheetId="48" r:id="rId48"/>
    <s:sheet name="Derivatives and Fair Value Me49" sheetId="49" r:id="rId49"/>
    <s:sheet name="Stockholders' Equity (Deficit50" sheetId="50" r:id="rId50"/>
    <s:sheet name="Stockholders' Equity (Deficit51" sheetId="51" r:id="rId51"/>
    <s:sheet name="Stockholders' Equity (Deficit52" sheetId="52" r:id="rId52"/>
    <s:sheet name="Stockholders' Equity (Deficit53" sheetId="53" r:id="rId53"/>
    <s:sheet name="Related Parties - Additional In" sheetId="54" r:id="rId54"/>
    <s:sheet name="Income Taxes - Additional Infor" sheetId="55" r:id="rId55"/>
    <s:sheet name="Earnings Per Share - Calculatio" sheetId="56" r:id="rId56"/>
    <s:sheet name="Condensed Consolidating Guara57" sheetId="57" r:id="rId57"/>
    <s:sheet name="Condensed Consolidating Guara58" sheetId="58" r:id="rId58"/>
    <s:sheet name="Condensed Consolidating Guara59" sheetId="59" r:id="rId59"/>
    <s:sheet name="Condensed Consolidating Guara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YI</t>
  </si>
  <si>
    <t>Entity Registrant Name</t>
  </si>
  <si>
    <t>RYERSON HOLDING CORPORATION</t>
  </si>
  <si>
    <t>Entity Central Index Key</t>
  </si>
  <si>
    <t>Current Fiscal Year End Date</t>
  </si>
  <si>
    <t>--12-31</t>
  </si>
  <si>
    <t>Entity Filer Category</t>
  </si>
  <si>
    <t>Accelerated Filer</t>
  </si>
  <si>
    <t>Entity Common Stock, Shares Outstanding</t>
  </si>
  <si>
    <t>Condensed Consolidated Statements of Comprehensive Income (Unaudited) - USD ($) $ in Millions</t>
  </si>
  <si>
    <t>3 Months Ended</t>
  </si>
  <si>
    <t>Jun. 30, 2015</t>
  </si>
  <si>
    <t>Statement Of Income And Comprehensive Income [Abstract]</t>
  </si>
  <si>
    <t>Net sales</t>
  </si>
  <si>
    <t>Cost of materials sold</t>
  </si>
  <si>
    <t>Gross profit</t>
  </si>
  <si>
    <t>Warehousing, delivery, selling, general and administrative</t>
  </si>
  <si>
    <t>Impairment charges on fixed assets</t>
  </si>
  <si>
    <t>Operating profit</t>
  </si>
  <si>
    <t>Other income and (expense), net</t>
  </si>
  <si>
    <t>Interest and other expense on debt</t>
  </si>
  <si>
    <t>Income before income taxes</t>
  </si>
  <si>
    <t>Provision for income taxes</t>
  </si>
  <si>
    <t>Net income</t>
  </si>
  <si>
    <t>Less: Net loss attributable to noncontrolling interest</t>
  </si>
  <si>
    <t>Net income attributable to Ryerson Holding Corporation</t>
  </si>
  <si>
    <t>Comprehensive income</t>
  </si>
  <si>
    <t>Less: Comprehensive loss attributable to noncontrolling interest</t>
  </si>
  <si>
    <t>Comprehensive income attributable to Ryerson Holding Corporation</t>
  </si>
  <si>
    <t>Basic earnings per share</t>
  </si>
  <si>
    <t>Diluted earnings per share</t>
  </si>
  <si>
    <t>Condensed Consolidated Statements of Cash Flows (Unaudited) - USD ($) $ in Millions</t>
  </si>
  <si>
    <t>Operating activities:</t>
  </si>
  <si>
    <t>Adjustments to reconcile net income to net cash provided by operating activities:</t>
  </si>
  <si>
    <t>Depreciation and amortization</t>
  </si>
  <si>
    <t>Stock-based compensation</t>
  </si>
  <si>
    <t>Deferred income taxes</t>
  </si>
  <si>
    <t>Provision for allowances, claims and doubtful accounts</t>
  </si>
  <si>
    <t>Loss on retirement of debt</t>
  </si>
  <si>
    <t>Other-than-temporary impairment charge on available-for-sale investments</t>
  </si>
  <si>
    <t>Premium and fees paid related to debt modification</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provided by operating activities</t>
  </si>
  <si>
    <t>Investing activities:</t>
  </si>
  <si>
    <t>Decrease in restricted cash</t>
  </si>
  <si>
    <t>Capital expenditures</t>
  </si>
  <si>
    <t>Proceeds from sale of property, plant and equipment</t>
  </si>
  <si>
    <t>Net cash used in investing activities</t>
  </si>
  <si>
    <t>Financing activities:</t>
  </si>
  <si>
    <t>Long-term debt issued</t>
  </si>
  <si>
    <t>Repayment of debt</t>
  </si>
  <si>
    <t>Net proceeds (repayments) of short-term borrowings</t>
  </si>
  <si>
    <t>Net increase (decrease) in book overdrafts</t>
  </si>
  <si>
    <t>Long-term debt issuance costs</t>
  </si>
  <si>
    <t>Principal payments on capital lease obligations</t>
  </si>
  <si>
    <t>Contributions from non-controlling interest</t>
  </si>
  <si>
    <t>Net cash provided by (used in) financing activities</t>
  </si>
  <si>
    <t>Net in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t>
  </si>
  <si>
    <t>Condensed Consolidated Balance Sheets - USD ($) $ in Millions</t>
  </si>
  <si>
    <t>Dec. 31, 2015</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Taxes and other credits</t>
  </si>
  <si>
    <t>Total liabilities</t>
  </si>
  <si>
    <t>Commitments and contingencies</t>
  </si>
  <si>
    <t xml:space="preserve"> </t>
  </si>
  <si>
    <t>Redeemable noncontrolling interest</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66% Ryerson Holding conducts materials distribution operations in the United States through JT Ryers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Unless the context indicates otherwise, Ryerson Holding, JT Ryerson, Ryerson Canada, Ryerson China, and Ryerson Mexico together with their subsidiaries, are collectively referred to herein as “Ryerson,” “we,” “us,” “our,” or the “Company.” The following table shows our percentage of sales by major product lines for the three and six months ended June 30, 2016 and 2015, respectively:
Three Months Ended
Six Months Ended
June 30,
June 30,
Product Line
2016
2015
2016
2015
Carbon Steel Flat
26
%
24
%
26
%
24
%
Carbon Steel Plate
10
11
10
11
Carbon Steel Long
14
15
14
16
Stainless Steel Flat
16
17
16
17
Stainless Steel Plate
4
4
4
4
Stainless Steel Long
4
3
4
3
Aluminum Flat
16
17
16
16
Aluminum Plate
3
3
3
3
Aluminum Long
5
4
5
4
Other
2
2
2
2
Total
100
%
100
%
100
%
100
% Results of operations for any interim period are not necessarily indicative of results of any other periods or for the year. The condensed consolidated financial statements as of June 30, 2016 and for the three-month and six-month periods ended June 30, 2016 and 2015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5. </t>
  </si>
  <si>
    <t>Recent Accounting Pronouncements</t>
  </si>
  <si>
    <t>New Accounting Pronouncements And Changes In Accounting Principles [Abstract]</t>
  </si>
  <si>
    <t xml:space="preserve">NOTE 2: RECENT ACCOUNTING PRONOUNCEMENTS Impact of Recently Issued Accounting Standards—Adopted In April 2015, the FASB issued Accounting Standards Update (“ASU”) 2015-03, “Interest - Imputation of Interest (Subtopic 835-30): Simplifying the Presentation of Debt Issuance Costs.” 11.0 In April 2015, the FASB issued ASU 2015-05, “ Intangibles - Goodwill and Other - Internal-Use Software (Subtopic 350-40): Customer’s Accounting for Fees Paid in a Cloud Computing Arrangement In September 2015, the FASB issued ASU 2015-16, “ Business Combinations: Simplifying the Accounting for Measurement-Period Adjustments. In March 2016, the FASB issued ASU 2016-09, “ Compensation – Stock Compensation: Improvements to Employee Share-Based Payment Accounting Impact of Recently Issued Accounting Standards—Not Yet Adopted In May 2014, the FASB issued ASU 2014-09, “ Revenue from Contracts with Customers, Revenue from Contracts with Customers Revenue Recognition. Revenue from Contracts with Customers: Principal versus Agent Considerations (Reporting Revenue Gross versus Net)” Revenue from Contracts with Customers: Identifying Performance Obligations and Licensing” In August 2014, the FASB issued ASU 2014-15, “ Presentation of Financial Statements – Going Concern (Subtopic 205-40), Disclosure of Uncertainties about an Entity’s Ability to Continue as a Going Concern. In January 2016, the FASB issued ASU 2016-01, " Financial Instruments – Overall: Recognition and Measurement of Financial Assets and Financial Liabilities.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Early adoption is permitted. We will adopt this guidance for our fiscal year beginning January 1, 2018. We are still assessing the impact of adoption on our consolidated financial statements. In February 2016, the FASB issued ASU 2016-02, “ Leases ” codified in ASC 842, “ Leases. ” The guidance requires that lessees will be required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ntities are required to use a modified retrospective approach for leases that exist or are entered into after the beginning of the earliest comparative period in the financial statements, and have the option to use certain relief. Full retrospective application is prohibited. Early adoption is permitted. We will adopt this guidance for our fiscal year beginning January 1, 2019. We are still assessing the impact of adoption on our consolidated financial statements. In March 2016, the FASB issued ASU 2016-07, “ Investments – Equity Method and Joint Ventures: Simplifying the Transition to the Equity Method of Accounting .” The amendment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update is effective for interim and annual reporting periods beginning after December 15, 2016. Early adoption is permitted. We will adopt this guidance for our fiscal year beginning January 1, 2017, including interim periods within that reporting period. The adoption of this guidance is not expected to have a material impact on our consolidated financial statements.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t>
  </si>
  <si>
    <t>Inventory Disclosure [Abstract]</t>
  </si>
  <si>
    <t xml:space="preserve">NOTE 3: INVENTORIES The Company primarily uses the last-in, first-out (LIFO) method of valuing inventory. Interim LIFO calculations are based on actual inventory levels. Inventories, at stated LIFO value, were classified at June 30, 2016 and December 31, 2015 as follows:
June 30,
December 31,
2016
2015
(In millions)
In process and finished products
$
599.9
$
555.8
If current cost had been used to value inventories, such inventories would have been $142 million Inventories are stated at the lower of cost or market value. We record amounts required, if any, to reduce the carrying value of inventory to its lower of cost or market as a charge to cost of materials sold. The lower of cost or market reserve totaled $36.2 million and $37.9 million at June 30, 2016 and December 31, 2015, respectively. The Company has consignment inventory at certain customer locations, which totaled $8.3 million and $9.9 million at June 30, 2016 and December 31, 2015, respectively. </t>
  </si>
  <si>
    <t>Goodwill and Other Intangible Assets</t>
  </si>
  <si>
    <t>Goodwill And Intangible Assets Disclosure [Abstract]</t>
  </si>
  <si>
    <t>NOTE 4: GOODWILL AND OTHER INTANGIBLE ASSETS Goodwill, which represents the excess of cost over the fair value of net assets acquired, amounted to $103.2 million Intangibles – Goodwill and Other, October 1, 2015, and it Other intangible assets with finite useful lives continue to be amortized over their useful lives. We review the recoverability of our long-lived assets whenever events or changes in circumstances indicate the carrying amount of such assets may not be recoverable.</t>
  </si>
  <si>
    <t>Acquisitions</t>
  </si>
  <si>
    <t>Business Combinations [Abstract]</t>
  </si>
  <si>
    <t>NOTE 5: ACQUISITIONS On August 3, 2015, the Company acquired all of the issued and outstanding capital stock of Southern Tool Steel, Inc. (“Southern Tool”). Southern Tool is a distributor of long products, predominantly processed bars and tool steel, and is based in Chattanooga, TN. The acquisition is not material to our consolidated financial statements.</t>
  </si>
  <si>
    <t>Long-Term Debt</t>
  </si>
  <si>
    <t>Debt Disclosure [Abstract]</t>
  </si>
  <si>
    <t xml:space="preserve">NOTE 6: LONG-TERM DEBT Long-term debt consisted of the following at June 30, 2016 and December 31, 2015:
June 30,
December 31,
2016
2015
(In millions)
Ryerson Credit Facility
$
330.1
$
272.2
9.00% Senior Secured Notes due 2017
—
569.9
11.25% Senior Notes due 2018
48.5
170.4
11.00% Senior Secured Notes due 2022
650.0
—
Foreign debt
18.5
22.0
Unamortized debt issuance costs and discounts
(18.7
)
(11.0
)
Total debt
1,028.4
1,023.5
Less: Short-term foreign debt
18.5
22.0
Total long-term debt
$
1,009.9
$
1,001.5
Ryerson Credit Facility On July 24, 2015, Ryerson terminated its $1.35 billion revolving credit facility agreement (the “Old Credit Facility”) and entered into a new $1.0 billion revolving credit agreement (the “Ryerson Credit Facility”). Borrowings under the Ryerson Credit Facility were used to repay indebtedness under the Old Credit Facility. The Ryerson Credit Facility has a maturity date of the earlier of (a) July 24, 2020 or (b) 60 days prior to the stated maturity of any outstanding indebtedness with a principal amount of $50,000,000 or more. As a result of the Ryerson Credit Facility, the Company recorded a $2.9 million charge in the third quarter of 2015 to write-off a portion of the issuance costs associated with the Old Credit Facility. At June 30, 2016 , Ryerson had $330.1 million of outstanding borrowings, $16 million of letters of credit issued and $219 million available under was 2.3 percent and 2.1 percent at June 30, 2016 and December 31, 2015, respectively. The $1.0 billion Ryerson Credit Facility has an allocation of $875 million to the Company’s subsidiaries in the United States and an allocation of $125 million to Ryerson Holding’s Canadian subsidiary that is a borrower. Amounts outstanding under the Ryerson Credit Facility bear interest at (i) a rate determined by reference to (A) the base rate (the highest of the Federal Funds Rate plus 0.50%, Bank of America, N.A.’s prime rate and the one-month LIBOR rate plus 1.00%) or (B) a LIBOR rate or, (ii) for Ryerson Holding’s Canadian subsidiary that is a borrower, (A) a rate determined by reference to the Canadian base rate (the greatest of the Federal Funds Rate plus 0.50%, Bank of America-Canada Branch’s “base rate” for pricing loans in U.S. Dollars made at its “base rate” and the 30 day LIBOR rate plus 1.00%), (B) the prime rate (the greatest of the Bank of Canada overnight rate plus 0.50%, Bank of America-Canada Branch’s “prime rate” for commercial loans made by it in Canada in Canadian Dollars and the one-month Canadian bankers’ acceptance rate plus 1.00%) or (C) the bankers’ acceptance rate. The spread over the base rate and prime rate is between 0.25% and 0.75% and the spread over the LIBOR and for the bankers’ acceptances is between 1.25% and 1.75%, depending on the amount available to be borrowed under the Ryerson Credit Facility. Overdue amounts and all amounts owed during the existence of a default bear interest at 2% above the rate otherwise applicable thereto. Ryerson also pays commitment fees on amounts not borrowed at a rate of 0.25%.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and includes defaults upon (among other things) the occurrence of a change of control of Ryerson and a cross-default to other financing arrangements.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and the occurrence of a change of control of Ryerson.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have the ability to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Proceeds from borrowings under the Ryerson Credit Facility and repayments of borrowings thereunder that are reflected in the Condensed Consolidated Statements of Cash Flows represent borrowings under the Company’s revolving credit agreement with original maturities greater than three months. Net proceeds (repayments) under the Ryerson Credit Facility represent borrowings under the Ryerson Credit Facility with original maturities less than three months. 2017, 2018 and 2022 Notes On October 10, 2012, JT Ryerson issued $300 million in aggregate principal amount of the 11.25% Senior Notes due 2018 ( The 2018 Notes became redeemable, in whole or in part, on October 15, 2015, at specified redemption pric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The net proceeds from the issuance of the 2022 Notes, along with borrowings under the Ryerson Credit Facility, was used to (i) repurchase and/or redeem in full the $569.9 million balance of JT Ryerson’s 9.00% Senior Secured Notes due 2017 (the “2017 Notes”), plus accrued and unpaid interest thereon up to, but not including, the repayment date, (ii) repurchase $95.0 million of the 2018 Notes, and (iii) pay related fees, expenses and premiums . The Company applied the provisions of ASC 470-50, “ Modifications and Extinguishments” The 2022 Notes and the related guarantees are secured by a first-priority security interest in substantially all of JT Ryerson’s and each guarantor’s present and future assets located in the United States (other than receivables, inventory, money,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will be redeemable, in whole or in part, at any time on or after May 15, 2019 at certain redemption prices. The redemption price for the 2022 Notes if redeemed during the twelve months beginning (i) May 15, 2019 is 105.50%, (ii) May 15, 2020 is 102.75%, and (iii) May 15, 2021 and thereafter is 100.00%. JT Ryerson may redeem some or all of the 2022 Notes before May 15, 2019 at a redemption price of 100.00% of the principal amount, plus accrued and unpaid interest, if any, to the redemption date, plus a “make-whole” premium. In addition, JT Ryerson may redeem up to 35% of the 2022 Notes before May 15, 2019 with respect to the 2022 Notes with the net cash proceeds from certain equity offerings at a price equal to 111.00%, with respect to the 2022 Notes, of the principal amount thereof, plus any accrued and unpaid interest, if any. JT Ryerson may be required to make an offer to purchase the 2022 Notes upon the sale of assets or upon a change of control. The 2018 Notes and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future net income, once prior losses are offset. As of June 30, 2016, zero, $48.5 million and $650.0 million of the original outstanding principal amount of the 2017 Notes, 2018 Notes and 2022 Notes remain outstanding, respectively. The Company has repurchased and in the future may repurchase long-term notes in the open market. During the first six months of 2016, a principal amount of $27.0 million of the 2018 Notes were repurchased for $18.2 million and retired, resulting in the recognition of an $8.8 million gain within other income and (expense), net on the Condensed Consolidated Statement of Comprehensive Income. Including the $15.7 million loss on the redemption of the $569.9 million balance of the 2017 Notes and repurchase of $95.0 million of the 2018 Notes, the Company recognized a total net loss of $6.9 million within other income and (expense), net on the Condensed Consolidated Statement of Comprehensive Income during the first six months of 2016. During the first six months of 2015, a principal amount of $16.8 loss within other income and (expense), net on the Condensed Consolidated Statement of Comprehensive Income. Foreign Debt At June 30, 2016, Ryerson China’s foreign borrowings were $18.4 million, which were owed to banks in Asia at a weighted average interest rate of 4.4% per annum and secured by inventory and property, plant and equipment. At December 31, 2015, Ryerson China’s foreign borrowings were $21.8 million rate of 4.3% borrowings were $0.1 million and $0.2 million at and December 31, 2015, respectively. Availability under the foreign credit lines was $27 million and $23 million at June 30, 2016 and December 31, 2015, respectively. Letters of credit issued by our foreign subsidiaries were $1 million and $2 million at June 30, 2016 and December 31, 2015, respectively. </t>
  </si>
  <si>
    <t>Employee Benefits</t>
  </si>
  <si>
    <t>Compensation And Retirement Disclosure [Abstract]</t>
  </si>
  <si>
    <t>NOTE 7: EMPLOYEE BENEFITS The following table summarizes the components of net periodic benefit cost for the three and six months ended June 30, 2016 and 2015 for the Ryerson pension plans and postretirement benefits other than pension:
Three Months Ended June 30,
Pension Benefits
Other Benefits
2016
2015
2016
2015
(In millions)
Components of net periodic benefit (credit) cost
Service cost
$
1
$
—
$
—
$
—
Interest cost
7
10
—
1
Expected return on assets
(11
)
(12
)
—
—
Recognized actuarial (gain) loss
3
4
(2
)
(2
)
Net periodic benefit (credit) cost
$
—
$
2
$
(2
)
$
(1
)
Six Months Ended June 30,
Pension Benefits
Other Benefits
2016
2015
2016
2015
(In millions)
Components of net periodic benefit (credit) cost
Service cost
$
1
$
1
$
—
$
—
Interest cost
14
19
1
2
Expected return on assets
(22
)
(24
)
—
—
Prior service credit
—
—
—
(1
)
Recognized actuarial (gain) loss
6
7
(4
)
(4
)
Amortization of prior service credit
—
—
(1
)
—
Net periodic benefit (credit) cost
$
(1
)
$
3
$
(4
)
$
(3
) The Company has contributed $10 million to the pension plan fund through the six months ended June 30, 2016 and anticipates that it will have a minimum required pension contribution funding of approximately $12 million for the remaining six months of 2016.</t>
  </si>
  <si>
    <t>Commitments and Contingencies</t>
  </si>
  <si>
    <t>Commitments And Contingencies Disclosure [Abstract]</t>
  </si>
  <si>
    <t xml:space="preserve">NOTE 8: COMMITMENTS AND CONTINGENCIES From time to time, we are named as a defendant in legal actions incidental to our ordinary course of business. We do not believe that the resolution of these claims will have a material adverse effect on our financial position, results of operations or cash flows. We maintain liability insurance coverage to assist in protecting our assets from losses arising from or related to activities associated with business operations. In October 2011, the United States Environmental Protection Agency (the “EPA”) named us as one of more than 100 businesses that may be a potentially responsible party for the Portland Harbor Superfund Site (“Portland Harbor”). On February 9, 2016, the EPA published its Final Remedial Investigation Report. On June 8, 2016, the EPA published both the Draft Feasibility Study and associated Superfund Proposed Plan (“Proposed Plan”). The Proposed Plan includes a combination of dredging, capping and enhanced natural recovery that would take approximately seven years to construct plus additional time for monitored natural recovery, at an estimated overall cost of $745.7 million. There are various claims and pending actions against the Company. The amount of liability, if any, for those claims and actions at June 30, 2016 is not determinable but, in the opinion of management, such liability, if any, will not have a material adverse effect on the Company’s financial position, results of operations or cash flows. </t>
  </si>
  <si>
    <t>Derivatives and Fair Value Measurements</t>
  </si>
  <si>
    <t>Investments All Other Investments [Abstract]</t>
  </si>
  <si>
    <t xml:space="preserve">NOTE 9: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The Company currently does not account for its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June 30, 2016 and December 31, 2015:
Asset Derivatives
Liability Derivatives
June 30, 2016
December 31, 2015
June 30, 2016
December 31, 2015
Derivatives
Balance
Balance
Balance
Balance
hedging instruments under
Sheet
Fair
Sheet
Fair
Sheet
Fair
Sheet
Fair
ASC 815
Location
Value
Location
Value
Location
Value
Location
Value
(In millions)
Foreign exchange contracts
Prepaid and other current assets
$
—
Prepaid and other current assets
$
0.1
Other accrued liabilities
$
0.1
Other accrued liabilities
$
—
Commodity contracts
Prepaid and other current assets
5.1
Prepaid and other current assets
—
Other accrued liabilities
0.3
Other accrued liabilities
3.5
Total derivatives
$
5.1
$
0.1
$
0.4
$
3.5
As of June 30, 2016 and December 31, 2015, the Company’s foreign currency exchange contracts had a U.S. dollar notional amount of $1.5 million and $1.6 million tons has The following table summarizes the location and amount of gains and losses reported in our Condensed Consolidated Statements of Comprehensive Income for the three and six months ended June 30, 2016 and 2015:
Derivatives
Location of Gain/(Loss)
Amount of Gain/(Loss) Recognized in Income on Derivatives
hedging instruments under
Recognized in Income on
Three Months Ended June 30,
Six Months Ended June 30,
ASC 815
Derivatives
2016
2015
2016
2015
(In millions)
Metal commodity contracts
Cost of materials sold
5.1
(3.5
)
7.3
(7.4
)
Diesel fuel hedges
Warehousing, delivery, selling, general and administrative
0.1
0.1
0.1
0.1
Foreign exchange contracts
Other income and (expense), net
$
0.1
$
(0.1
)
$
(0.1
)
$
—
Total
$
5.3
$
(3.5
)
$
7.3
$
(7.3
)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June 30, 2016:
At June 30, 2016
Level 1
Level 2
Level 3
(In millions)
Assets
Prepaid and other current assets:
Common stock—available-for-sale investment
$
2.3
$
—
$
—
Mark-to-market derivatives:
Commodity contracts
$
—
$
5.1
$
—
Liabilities
Mark-to-market derivatives:
Commodity contracts
$
—
$
0.3
$
—
Foreign exchange contracts
—
0.1
—
Total liability derivatives
$
—
$
0.4
$
—
The following table presents assets and liabilities measured and recorded at fair value on our Condensed Consolidated Balance Sheet on a recurring basis and their level within the fair value hierarchy as of December 31, 2015:
At December 31, 2015
Level 1
Level 2
Level 3
(In millions)
Assets
Prepaid and other current assets:
Common stock – available-for-sale investment
$
2.2
$
—
$
—
Mark-to-market derivatives:
Foreign exchange contracts
$
—
$
0.1
$
—
Liabilities
Mark-to-market derivatives:
Commodity contracts
$
—
$
3.5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and aluminum prices for varying time periods. The fair value of hot roll coil and aluminum derivatives is determined based on the spot price each individual contract was purchased at and compared with the one-month daily average actual spot price on the New York Mercantil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The carrying and estimated fair values of our financial instruments at June 30, 2016 and December 31, 2015 were as follows:
At June 30, 2016
At December 31, 2015
Carrying Amount
Fair Value
Carrying Amount
Fair Value
(In millions)
Cash and cash equivalents
$
74.5
$
74.5
$
63.2
$
63.2
Restricted cash
1.1
1.1
1.2
1.2
Receivables less provision for allowances, claims and doubtful accounts
360.9
360.9
305.7
305.7
Accounts payable
281.3
281.3
206.3
206.3
Long-term debt, including current portion
1,028.4
1,052.0
1,023.5
855.3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Assets Held for Sale The Company had $4.2 million of assets held for sale, classified within “prepaid expenses and other current assets,” as of June 30, 2016 and December 31, 2015. The Company recorded a net impairment charge of zero and $0.9 million in the six months ended June 30, 2016 and 2015, respectively, related to certain assets held for sale in order to recognize the assets at their fair value less cost to sell in accordance with ASC 360-10-35-43, “ Property, Plant and Equipment – Other Presentation Matters The following table presents those assets that were measured at fair value on our Condensed Consolidated Balance Sheet on a non-recurring basis and their level within the fair value hierarchy at June 30, 2016:
At June 30, 2016
Level 1
Level 2
Level 3
(In millions)
Assets
Prepaid expenses and other current assets – assets held for sale
$
—
$
4.2
$
—
The following table presents those assets that were measured and recorded at fair value on our Condensed Consolidated Balance Sheet on a non-recurring basis and their level within the fair value hierarchy at December 31, 2015:
At December 31, 2015
Level 1
Level 2
Level 3
(In millions)
Assets
Prepaid expenses and other current assets – assets held for sale
$
—
$
4.2
$
—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As of June 30, 2016, the investment has been in an unrealized loss position from its adjusted cost basis for twelve months. Based on the duration and severity of our unrealized loss, management determined that an other-than-temporary impairment occurred and thus recognized a $2.8 million impairment charge within other income and (expense), net in the second quarter of 2016. The investment was also in a gross unrealized loss position for twelve months as of March 31, 2015. Based on the duration and severity of our unrealized loss, management determined that an other-than-temporary impairment occurred and thus recognized a $12.3 million impairment charge within other income and (expense), net in the first quarter of 2015. Management does not currently intend to sell the investment before recovery of its adjusted cost basis. Realized gains and losses are recorded within the Condensed Consolidated Statement of Comprehensive Income upon sale of the security and are based on specific identification. The Company’s available-for-sale securities as of June 30, 2016 can be summarized as follows:
At June 30, 2016
Cost
Gross Unrealized Gains
Gross Unrealized Losses
Fair Value
(In millions)
Common stock
$
2.3
$
—
$
—
$
2.3
The Company’s available-for-sale securities as of December 31, 2015 can be summarized as follows:
At December 31, 2015
Cost
Gross Unrealized Gains
Gross Unrealized Losses
Fair Value
(In millions)
Common stock
$
5.1
$
—
$
(2.9
)
$
2.2
There is no maturity date for these investments and there have been no sales </t>
  </si>
  <si>
    <t>Stockholders' Equity (Deficit), Accumulated Other Comprehensive Income (Loss) and Redeemable Noncontrolling Interest</t>
  </si>
  <si>
    <t>Equity [Abstract]</t>
  </si>
  <si>
    <t>NOTE 10: STOCKHOLDERS’ EQUITY (DEFICIT), ACCUMULATED OTHER COMPREHENSIVE INCOME (LOSS) AND REDEEMABLE NONCONTROLLING INTEREST The following table details changes in these accounts:
Ryerson Holding Corporation Stockholders
Accumulated Other Comprehensive Income (Loss)
Common Stock
Treasury Stock
Capital in Excess of Par
Accumulated Deficit
Foreign Currency Translation
Benefit Plan Liabilities
Available- For-Sale Investments
Non-controlling Interest
Total Equity
Redeemable Noncontrolling Interest
Shares
Dollars
Shares
Dollars
Dollars
Dollars
Dollars
Dollars
Dollars
Dollars
Dollars
Dollars
(In millions, except shares in thousands)
Balance at January 1, 2016
32,312
$
0.3
213
$
(6.6
)
$
302.6
$
(130.9
)
$
(53.8
)
$
(252.5
)
$
(0.7
)
$
0.7
$
(140.9
)
$
0.1
Net income (loss)
—
—
—
—
—
19.1
—
—
—
0.4
19.5
(0.6
)
Foreign currency translation
—
—
—
—
—
—
3.8
—
—
—
3.8
0.1
Gain on intra-entity foreign currency transactions
—
—
—
—
—
—
2.8
—
—
—
2.8
—
Changes in defined benefit pension and other post-retirement benefit plans, net of tax of $0.3
—
—
—
—
—
—
—
0.5
—
—
0.5
—
Other-than-temporary impairment, net of tax of $1.1
—
—
—
—
—
—
—
—
1.7
—
1.7
—
Stock-based compensation expense
—
—
—
—
0.7
—
—
—
—
—
0.7
—
Contributions from non-controlling interest
—
—
—
—
—
—
—
—
—
—
—
0.2
Balance at June 30, 2016
32,312
$
0.3
213
$
(6.6
)
$
303.3
$
(111.8
)
$
(47.2
)
$
(252.0
)
$
1.0
$
1.1
$
(111.9
)
$
(0.2
) The following table details changes in accumulated other comprehensive income (loss) for the six months ended June 30, 2016:
Changes in Accumulated Other Comprehensive Income (Loss) by Component
Foreign Currency Translation
Benefit Plan Liabilities
Available- For-Sale Investments
(In millions)
Balance at January 1, 2016
$
(53.8
)
$
(252.5
)
$
(0.7
)
Other comprehensive income before reclassifications
6.6
—
—
Amounts reclassified from accumulated other comprehensive income (loss)
—
0.5
1.7
Net current-period other comprehensive income
6.6
0.5
1.7
Balance at June 30, 2016
$
(47.2
)
$
(252.0
)
$
1.0
The following table details the reclassifications out of accumulated other comprehensive income (loss) for the three and six month periods ended June 30, 2016:
Reclassifications Out of Accumulated Other Comprehensive Income (Loss)
Amount reclassified from Accumulated
Other Comprehensive Income (Loss)
Three Months Ended
Six Months Ended
Affected line item in the Condensed
Details about Accumulated Other
June 30, 2016
Consolidated Statements of
Comprehensive Income (Loss) Components
(In millions)
Comprehensive Income
Other-than-temporary impairment
Other-than-temporary impairment charge
$
2.8
$
2.8
Other income and (expense), net
Tax benefit
(1.1
)
(1.1
)
Net of tax
$
1.7
$
1.7
Amortization of defined benefit pension and other post- retirement benefit plan items
Actuarial loss
$
1.2
$
2.3
Warehousing, delivery, selling, general and administrative
Prior service credits
(0.8
)
(1.5
)
Warehousing, delivery, selling, general and administrative
Total before tax
0.4
0.8
Tax provision
0.2
0.3
Net of tax
$
0.2
$
0.5
The following table details the reclassifications out of accumulated other comprehensive income (loss) for the three and six month periods ended June 30, 2015:
Reclassifications Out of Accumulated Other Comprehensive Income (Loss)
Amount reclassified from Accumulated
Other Comprehensive Income (Loss)
Three Months Ended
Six Months Ended
Affected line item in the Condensed
Details about Accumulated Other
June 30, 2015
Consolidated Statements of
Comprehensive Income (Loss) Components
(In millions)
Comprehensive Income
Other-than-temporary impairment
Other-than-temporary impairment charge
$
—
$
12.3
Other income and (expense) net
Tax benefit
—
(4.7
)
Net of tax
$
—
$
7.6
Amortization of defined benefit pension and other post- retirement benefit plan items
Actuarial loss
$
1.6
$
3.1
Warehousing, delivery, selling, general and administrative
Prior service credits
(0.6
)
(1.2
)
Warehousing, delivery, selling, general and administrative
Total before tax
1.0
1.9
Tax provision
0.3
0.6
Net of tax
$
0.7
$
1.3</t>
  </si>
  <si>
    <t>Related Parties</t>
  </si>
  <si>
    <t>Related Party Transactions [Abstract]</t>
  </si>
  <si>
    <t>NOTE 11: RELATED PARTIES JT Ryerson was party to a corporate advisory services agreement with Platinum Advisors, an affiliate of Platinum, pursuant to which Platinum Advisors provided JT Ryerson certain business, management, administrative and financial advice. On July 23, 2014, JT Ryerson’s Board of Directors approved the termination of this services agreement contingent on the closing of the initial public offering of Ryerson Holding common stock, which occurred on August 13, 2014. As consideration for terminating the advisory fee services agreement, Platinum Advisors and its affiliates were paid $15.0 million in August 2014, with an additional and final payment of $10.0 million paid in August 2015.</t>
  </si>
  <si>
    <t>Income Taxes</t>
  </si>
  <si>
    <t>Income Tax Disclosure [Abstract]</t>
  </si>
  <si>
    <t>NOTE 12: INCOME TAXES For the three months ended June 30, 2016, the Company recorded income tax expense of . For the six months ended June 30, 2016, the Company recorded income tax expense of $12.4 million compared to $10.0 million in the prior year. The $12.4 million tax expense for the six months ended June 30, 2016 primarily represents taxes at local statutory rates where the Company operates, but generally excludes any tax benefit for losses in jurisdictions with historical losses . In accordance with FASB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3.6 million and $22.6 million at June 30, 2016 and December 31, 2015, respectively.</t>
  </si>
  <si>
    <t>Earnings Per Share</t>
  </si>
  <si>
    <t>Earnings Per Share [Abstract]</t>
  </si>
  <si>
    <t>NOTE 13: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following table sets forth the calculation of basic and diluted earnings per share:
Three Months Ended June 30,
Six Months Ended June 30,
Basic and diluted earnings per share
2016
2015
2016
2015
(In millions, except share and per share data)
Numerator:
Net income attributable to Ryerson Holding Corporation
$
5.6
$
15.8
$
19.1
$
13.3
Denominator:
Weighted average shares outstanding
32,099,700
32,037,500
32,099,700
32,037,500
Dilutive effect of stock-based awards
136,823
—
53,008
—
Weighted average shares outstanding adjusted for dilutive securities
32,236,523
32,037,500
32,152,708
32,037,500
Earnings per share
Basic
$
0.17
$
0.49
$
0.60
$
0.41
Diluted
$
0.17
$
0.49
$
0.59
$
0.41</t>
  </si>
  <si>
    <t>Condensed Consolidating Guarantor Financial Statements</t>
  </si>
  <si>
    <t>Organization Consolidation And Presentation Of Financial Statements [Abstract]</t>
  </si>
  <si>
    <t>NOTE 14: CONDENSED CONSOLIDATING GUARANTOR FINANCIAL STATEMENTS On October 10, 2012, JT Ryerson issued the 2018 Notes. The 2018 Notes are fully and unconditionally guaranteed on a senior unsecured basis by all of our existing and future domestic subsidiaries that are co-borrowers or guarantee obligations under the Ryerson Credit Facility. On December 30, 2014, Ryerson Holding entered into agreements with JT Ryerson, as issuer, Wells Fargo Bank, as trustee, and each of the guarantors party to the 2018 Notes, whereby Ryerson Holding provided unconditional guarantees of the 2018 Notes, jointly and severally with the other guarantors of the 2018 Notes. Each guarantor of the 2018 Notes is 100% owned by Ryerson Holding and the guarantees are joint and several. JT Ryerson may only pay dividends to Ryerson Holding to the extent of 50% of future net income, once prior losses are offset. Presented below is the condensed consolidating financial information of Ryerson Holding and its subsidiaries as of June 30, 2016 and December 31, 2015 and for the three and six month periods ended June 30, 2016 and 2015. RYERSON HOLDING CORPORATION CONDENSED CONSOLIDATING STATEMENT OF COMPREHENSIVE INCOME (UNAUDITED) THREE MONTHS ENDED JUNE 30, 2016 (In millions)
Parent
Joseph T. Ryerson
Guarantor
Non- guarantor
Eliminations
Consolidated
Net sales
$
—
$
645.7
$
491.0
$
95.5
$
(492.4
)
$
739.8
Cost of materials sold
—
505.8
485.1
78.3
(492.4
)
576.8
Gross profit
—
139.9
5.9
17.2
—
163.0
Warehousing, delivery, selling, general and administrative
0.3
98.8
1.3
12.7
—
113.1
Operating profit (loss)
(0.3
)
41.1
4.6
4.5
—
49.9
Other income and (expense), net
—
(15.0
)
(2.8
)
(0.5
)
—
(18.3
)
Interest and other expense on debt
—
(21.3
)
—
(0.6
)
—
(21.9
)
Intercompany transactions:
Interest expense on intercompany loans
—
(1.7
)
—
(0.9
)
2.6
—
Interest income on intercompany loans
—
—
2.6
—
(2.6
)
—
Income (loss) before income taxes
(0.3
)
3.1
4.4
2.5
—
9.7
Provision for income taxes
—
2.7
0.1
1.5
—
4.3
Equity in earnings of subsidiaries
(5.9
)
(5.5
)
(1.7
)
—
13.1
—
Net income
5.6
5.9
6.0
1.0
(13.1
)
5.4
Less: Net loss attributable to noncontrolling interest
—
—
—
(0.2
)
—
(0.2
)
Net income attributable to Ryerson Holding Corporation
$
5.6
$
5.9
$
6.0
$
1.2
$
(13.1
)
$
5.6
Comprehensive income
$
6.0
$
6.4
$
7.2
$
0.8
$
(14.5
)
$
5.9
Less: Comprehensive loss attributable to noncontrolling interest
—
—
—
(0.1
)
—
(0.1
)
Comprehensive income attributable to Ryerson Holding Corporation
$
6.0
$
6.4
$
7.2
$
0.9
$
(14.5
)
$
6.0
RYERSON HOLDING CORPORATION CONDENSED CONSOLIDATING STATEMENT OF COMPREHENSIVE INCOME (UNAUDITED) THREE MONTHS ENDED JUNE 30, 2015 (In millions)
Parent
Joseph T. Ryerson
Guarantor
Non- guarantor
Eliminations
Consolidated
Net sales
$
—
$
734.7
$
536.3
$
106.9
$
(537.5
)
$
840.4
Cost of materials sold
—
590.6
530.0
91.5
(537.5
)
674.6
Gross profit
—
144.1
6.3
15.4
—
165.8
Warehousing, delivery, selling, general and administrative
0.1
96.4
1.3
16.4
—
114.2
Impairment charges on fixed assets
—
0.1
—
1.3
—
1.4
Operating profit (loss)
(0.1
)
47.6
5.0
(2.3
)
—
50.2
Other income and (expense), net
—
(0.2
)
0.1
(0.5
)
—
(0.6
)
Interest and other expense on debt
—
(23.2
)
—
(0.6
)
—
(23.8
)
Intercompany transactions:
Interest expense on intercompany loans
—
(1.6
)
—
(1.0
)
2.6
—
Interest income on intercompany loans
—
—
2.6
—
(2.6
)
—
Income (loss) before income taxes
(0.1
)
22.6
7.7
(4.4
)
—
25.8
Provision (benefit) for income taxes
—
2.2
8.4
(0.4
)
—
10.2
Equity in (earnings) loss of subsidiaries
(15.9
)
4.5
3.8
—
7.6
—
Net income (loss)
15.8
15.9
(4.5
)
(4.0
)
(7.6
)
15.6
Less: Net loss attributable to noncontrolling interest
—
—
—
(0.2
)
—
(0.2
)
Net income (loss) attributable to Ryerson Holding Corporation
$
15.8
$
15.9
$
(4.5
)
$
(3.8
)
$
(7.6
)
$
15.8
Comprehensive income (loss)
$
20.4
$
20.5
$
(2.4
)
$
(2.8
)
$
(15.6
)
$
20.1
Less: Comprehensive loss attributable to noncontrolling interest
—
—
—
(0.3
)
—
(0.3
)
Comprehensive income (loss) attributable to Ryerson Holding Corporation
$
20.4
$
20.5
$
(2.4
)
$
(2.5
)
$
(15.6
)
$
20.4
RYERSON HOLDING CORPORATION CONDENSED CONSOLIDATING STATEMENT OF COMPREHENSIVE INCOME (UNAUDITED) SIX MONTHS ENDED JUNE 30, 2016 (In millions)
Parent
Joseph T. Ryerson
Guarantor
Non- guarantor
Eliminations
Consolidated
Net sales
$
—
$
1,260.7
$
942.5
$
184.8
$
(945.6
)
$
1,442.4
Cost of materials sold
—
993.8
931.3
152.3
(945.6
)
1,131.8
Gross profit
—
266.9
11.2
32.5
—
310.6
Warehousing, delivery, selling, general and administrative
0.4
193.9
2.5
25.6
—
222.4
Operating profit (loss)
(0.4
)
73.0
8.7
6.9
—
88.2
Other income and (expense), net
—
(6.8
)
(2.8
)
(3.4
)
—
(13.0
)
Interest and other expense on debt
—
(42.8
)
—
(1.1
)
—
(43.9
)
Intercompany transactions:
Interest expense on intercompany loans
—
(3.5
)
—
(1.8
)
5.3
—
Interest income on intercompany loans
—
—
5.3
—
(5.3
)
—
Income (loss) before income taxes
(0.4
)
19.9
11.2
0.6
—
31.3
Provision (benefit) for income taxes
(0.1
)
7.7
3.4
1.4
—
12.4
Equity in earnings of subsidiaries
(19.4
)
(7.2
)
—
—
26.6
—
Net income (loss)
19.1
19.4
7.8
(0.8
)
(26.6
)
18.9
Less: Net loss attributable to noncontrolling interest
—
—
—
(0.2
)
—
(0.2
)
Net income (loss) attributable to Ryerson Holding Corporation
$
19.1
$
19.4
$
7.8
$
(0.6
)
$
(26.6
)
$
19.1
Comprehensive income
$
27.9
$
28.4
$
9.6
$
3.4
$
(41.5
)
$
27.8
Less: Comprehensive loss attributable to noncontrolling interest
—
—
—
(0.1
)
—
(0.1
)
Comprehensive income attributable to Ryerson Holding Corporation
$
27.9
$
28.4
$
9.6
$
3.5
$
(41.5
)
$
27.9
RYERSON HOLDING CORPORATION CONDENSED CONSOLIDATING STATEMENT OF COMPREHENSIVE INCOME (UNAUDITED) SIX MONTHS ENDED JUNE 30, 2015 (In millions)
Parent
Joseph T. Ryerson
Guarantor
Non- guarantor
Eliminations
Consolidated
Net sales
$
—
$
1,502.2
$
1,038.3
$
209.1
$
(1,041.2
)
$
1,708.4
Cost of materials sold
—
1,228.5
1,026.2
179.1
(1,041.2
)
1,392.6
Gross profit
—
273.7
12.1
30.0
—
315.8
Warehousing, delivery, selling, general and administrative
0.2
196.6
2.5
31.3
—
230.6
Impairment charges on fixed assets and goodwill
—
0.1
—
1.3
—
1.4
Operating profit (loss)
(0.2
)
77.0
9.6
(2.6
)
—
83.8
Other income and (expense), net
—
(0.7
)
(12.2
)
1.0
—
(11.9
)
Interest and other expense on debt
—
(47.7
)
—
(1.4
)
—
(49.1
)
Intercompany transactions:
Interest expense on intercompany loans
—
(2.8
)
—
(1.9
)
4.7
—
Interest income on intercompany loans
—
—
4.7
—
(4.7
)
—
Income (loss) before income taxes
(0.2
)
25.8
2.1
(4.9
)
—
22.8
Provision (benefit) for income taxes
(0.1
)
4.9
4.8
0.4
—
10.0
Equity in (earnings) loss of subsidiaries
(13.4
)
7.5
4.6
—
1.3
—
Net income (loss)
13.3
13.4
(7.3
)
(5.3
)
(1.3
)
12.8
Less: Net loss attributable to noncontrolling interest
—
—
—
(0.5
)
—
(0.5
)
Net income (loss) attributable to Ryerson Holding Corporation
$
13.3
$
13.4
$
(7.3
)
$
(4.8
)
$
(1.3
)
$
13.3
Comprehensive income (loss)
$
11.6
$
11.7
$
(1.3
)
$
(10.2
)
$
(0.8
)
$
11.0
Less: Comprehensive loss attributable to noncontrolling interest
—
—
—
(0.6
)
—
(0.6
)
Comprehensive income (loss) attributable to Ryerson Holding Corporation
$
11.6
$
11.7
$
(1.3
)
$
(9.6
)
$
(0.8
)
$
11.6
RYERSON HOLDING CORPORATION CONDENSED CONSOLIDATING STATEMENT OF CASH FLOWS (UNAUDITED) SIX MONTHS ENDED JUNE 30, 2016 (In millions)
Parent
Joseph T. Ryerson
Guarantor
Non- guarantor
Eliminations
Consolidated
OPERATING ACTIVITIES:
Net income (loss)
$
19.1
$
19.4
$
7.8
$
(0.8
)
$
(26.6
)
$
18.9
Non-cash (income) expenses
(0.5
)
21.4
6.4
1.6
—
28.9
Equity in earnings of subsidiaries
(19.4
)
(7.2
)
—
—
26.6
—
Changes in working capital
0.8
(58.5
)
6.2
6.3
—
(45.2
)
Net adjustments
(19.1
)
(44.3
)
12.6
7.9
26.6
(16.3
)
Net cash provided by (used in) operating activities
—
(24.9
)
20.4
7.1
—
2.6
INVESTING ACTIVITIES:
Capital expenditures
—
(12.8
)
—
(0.5
)
—
(13.3
)
Loan to related companies
—
—
(28.6
)
—
28.6
—
Other investing activities
—
0.6
—
0.6
0.5
1.7
Net cash provided by (used in) investing activities
—
(12.2
)
(28.6
)
0.1
29.1
(11.6
)
FINANCING ACTIVITIES:
Long-term debt issued
—
650.0
—
—
—
650.0
Repayment of debt
—
(689.0
)
—
—
—
(689.0
)
Net proceeds/(repayments) of short-term borrowings
—
58.0
—
(3.4
)
—
54.6
Proceeds from intercompany borrowings
—
28.6
—
—
(28.6
)
—
Other financing activities
—
(6.2
)
8.2
0.7
(0.5
)
2.2
Net cash provided by (used in) financing activities
—
41.4
8.2
(2.7
)
(29.1
)
17.8
Net increase in cash and cash equivalents
—
4.3
—
4.5
—
8.8
Effect of exchange rates on cash and cash equivalents
—
—
—
2.5
—
2.5
Net change in cash and cash equivalents
—
4.3
—
7.0
—
11.3
Beginning cash and cash equivalents
—
5.3
0.2
57.7
—
63.2
Ending cash and cash equivalents
$
—
$
9.6
$
0.2
$
64.7
$
—
$
74.5
RYERSON HOLDING CORPORATION CONDENSED CONSOLIDATING STATEMENT OF CASH FLOWS (UNAUDITED) SIX MONTHS ENDED JUNE 30, 2015 (In millions)
Parent
Joseph T. Ryerson
Guarantor
Non- guarantor
Eliminations
Consolidated
OPERATING ACTIVITIES:
Net income (loss)
$
13.3
$
13.4
$
(7.3
)
$
(5.3
)
$
(1.3
)
$
12.8
Non-cash (income) expenses
(0.1
)
23.4
20.4
5.0
—
48.7
Equity in (earnings) loss of subsidiaries
(13.4
)
7.5
4.6
—
1.3
—
Changes in working capital
0.1
59.9
34.7
6.7
—
101.4
Net adjustments
(13.4
)
90.8
59.7
11.7
1.3
150.1
Net cash provided by (used in) operating activities
(0.1
)
104.2
52.4
6.4
—
162.9
INVESTING ACTIVITIES:
Capital expenditures
—
(11.0
)
(0.5
)
(1.2
)
—
(12.7
)
Loan to related companies
—
—
(26.9
)
—
26.9
—
Other investing activities
—
2.5
(0.1
)
—
0.3
2.7
Net cash used in investing activities
—
(8.5
)
(27.5
)
(1.2
)
27.2
(10.0
)
FINANCING ACTIVITIES:
Repayment of debt
—
(45.8
)
—
—
—
(45.8
)
Net repayments of short-term borrowings
—
(68.6
)
—
(0.4
)
—
(69.0
)
Proceeds from intercompany borrowings
—
26.9
—
—
(26.9
)
—
Net decrease in book overdrafts
—
(4.3
)
(25.2
)
—
—
(29.5
)
Other financing activities
—
(0.7
)
0.2
0.1
(0.3
)
(0.7
)
Net cash used in financing activities
—
(92.5
)
(25.0
)
(0.3
)
(27.2
)
(145.0
)
Net increase (decrease) in cash and cash equivalents
(0.1
)
3.2
(0.1
)
4.9
—
7.9
Effect of exchange rates on cash and cash equivalents
—
—
0.1
(2.0
)
—
(1.9
)
Net change in cash and cash equivalents
(0.1
)
3.2
—
2.9
—
6.0
Beginning cash and cash equivalents
11.1
5.1
0.2
43.6
—
60.0
Ending cash and cash equivalents
$
11.0
$
8.3
$
0.2
$
46.5
$
—
$
66.0
RYERSON HOLDING CORPORATION CONDENSED CONSOLIDATING BALANCE SHEET (UNAUDITED) JUNE 30, 2016 (In millions)
Parent
Joseph T. Ryerson
Guarantor
Non- guarantor
Eliminations
Consolidated
ASSETS
Cash and cash equivalents
$
—
$
9.6
$
0.2
$
64.7
$
—
$
74.5
Receivables less provision for allowances, claims and doubtful accounts
—
285.3
0.4
75.2
—
360.9
Inventories
—
539.8
1.3
58.8
—
599.9
Intercompany receivable
—
—
166.3
—
(166.3
)
—
Other current assets
—
22.4
2.3
9.1
—
33.8
Total current assets
—
857.1
170.5
207.8
(166.3
)
1,069.1
Investments in subsidiaries
—
374.2
287.3
—
(661.5
)
—
Intercompany notes receivable
—
—
302.9
—
(302.9
)
—
Property, plant and equipment net of accumulated depreciation
—
368.1
0.5
25.8
—
394.4
Deferred income taxes
30.0
—
1.2
3.8
(20.3
)
14.7
Other noncurrent assets
—
150.1
0.4
1.3
—
151.8
Total assets
$
30.0
$
1,749.5
$
762.8
$
238.7
$
(1,151.0
)
$
1,630.0
LIABILITIES AND STOCKHOLDERS’ EQUITY
Accounts payable
$
—
$
63.4
$
180.7
$
37.2
$
—
$
281.3
Intercompany payable
1.0
142.6
—
22.7
(166.3
)
—
Salaries, wages, and commissions
—
38.1
—
0.9
—
39.0
Short-term debt
—
—
—
18.5
—
18.5
Other current liabilities
0.1
40.5
0.6
9.5
—
50.7
Total current liabilities
1.1
284.6
181.3
88.8
(166.3
)
389.5
Dividends in excess of investment in subsidiaries
141.9
—
—
—
(141.9
)
—
Long-term debt
—
1,009.9
—
—
—
1,009.9
Long-term debt – intercompany
—
257.2
—
45.7
(302.9
)
—
Deferred employee benefits
—
288.9
—
19.1
—
308.0
Other noncurrent liabilities
—
50.8
—
4.2
(20.3
)
34.7
Total liabilities
143.0
1,891.4
181.3
157.8
(631.4
)
1,742.1
Redeemable noncontrolling interest
—
—
—
(0.2
)
—
(0.2
)
Ryerson Holding Corporation stockholders’ equity
(113.0
)
(141.9
)
581.5
80.0
(519.6
)
(113.0
)
Noncontrolling interest
—
—
—
1.1
—
1.1
Total liabilities and equity
$
30.0
$
1,749.5
$
762.8
$
238.7
$
(1,151.0
)
$
1,630.0
RYERSON HOLDING CORPORATION CONDENSED CONSOLIDATING BALANCE SHEET (UNAUDITED) DECEMBER 31, 2015 (In millions)
Parent
Joseph T. Ryerson
Guarantor
Non-guarantor
Eliminations
Consolidated
ASSETS
Cash and cash equivalents
$
—
$
5.3
$
0.2
$
57.7
$
—
$
63.2
Receivables less provision for allowances, claims and doubtful accounts
—
235.0
0.3
70.4
—
305.7
Inventories
—
500.3
1.4
54.1
—
555.8
Intercompany receivable
—
—
129.4
—
(129.4
)
—
Other current assets
—
18.4
2.2
12.1
1.3
34.0
Total current assets
—
759.0
133.5
194.3
(128.1
)
958.7
Investments in subsidiaries
—
360.4
287.4
0.1
(647.9
)
—
Intercompany notes receivable
—
—
274.3
—
(274.3
)
—
Property, plant and equipment net of accumulated depreciation
—
373.4
0.6
26.3
—
400.3
Deferred charges
—
4.0
—
1.0
—
5.0
Other noncurrent assets
29.9
149.0
6.1
4.2
(8.0
)
181.2
Total assets
$
29.9
$
1,645.8
$
701.9
$
225.9
$
(1,058.3
)
$
1,545.2
LIABILITIES AND STOCKHOLDERS’ EQUITY
Accounts payable
$
—
$
48.1
$
129.3
$
28.9
$
—
$
206.3
Intercompany payable
—
108.4
—
21.0
(129.4
)
—
Salaries, wages, and commissions
—
25.2
0.1
1.0
—
26.3
Short-term debt
—
—
—
22.0
—
22.0
Other current liabilities
0.6
48.8
0.6
9.8
1.3
61.1
Total current liabilities
0.6
230.5
130.0
82.7
(128.1
)
315.7
Dividends in excess of investment in subsidiaries
170.9
—
—
—
(170.9
)
—
Long-term debt
—
1,001.5
—
—
—
1,001.5
Long-term debt – intercompany
—
231.5
—
42.8
(274.3
)
—
Deferred employee benefits
—
308.2
—
19.5
—
327.7
Other noncurrent liabilities
—
45.0
—
4.1
(8.0
)
41.1
Total liabilities
171.5
1,816.7
130.0
149.1
(581.3
)
1,686.0
Redeemable noncontrolling interest
—
—
—
0.1
—
0.1
Ryerson Holding Corporation stockholders’ equity
(141.6
)
(170.9
)
571.9
76.0
(477.0
)
(141.6
)
Noncontrolling interest
—
—
—
0.7
—
0.7
Total liabilities and equity
$
29.9
$
1,645.8
$
701.9
$
225.9
$
(1,058.3
)
$
1,545.2</t>
  </si>
  <si>
    <t>Subsequent Events</t>
  </si>
  <si>
    <t>Subsequent Events [Abstract]</t>
  </si>
  <si>
    <t>NOTE 15: SUBSEQUENT EVENTS On July 19, 2016, the Company announced the pricing of an underwritten public offering of 5,000,000 shares of common stock at a public offering price of $15.25 per share. After factoring in the underwriting discounts and commissions of $4.6 million and estimated expenses of $1.1 million, the net proceeds to the Company were expected to be $70.6 million. The Company granted the underwriters a 30-day option to purchase up to 750,000 additional shares of common stock at the public offering price less underwriting discounts and commissions. If the underwriters exercise their option to purchase additional shares of our common stock in full, the net proceeds will be approximately $81.3 million after deducting underwriting discounts and commissions and estimated offering expenses payable by us. The public offering closed on July 25, 2016 . The Company intends to use the net proceeds of the offering to repurchase, redeem, defease or otherwise repay portions of its outstanding indebtedness, including but not limited to, its outstanding 2018 Notes, from time to time.</t>
  </si>
  <si>
    <t>Financial Statements (Tables)</t>
  </si>
  <si>
    <t>Segment Reporting [Abstract]</t>
  </si>
  <si>
    <t>Percentage of Sales by Major Product Lines</t>
  </si>
  <si>
    <t xml:space="preserve">The following table shows our percentage of sales by major product lines for the three and six months ended June 30, 2016 and 2015, respectively:
Three Months Ended
Six Months Ended
June 30,
June 30,
Product Line
2016
2015
2016
2015
Carbon Steel Flat
26
%
24
%
26
%
24
%
Carbon Steel Plate
10
11
10
11
Carbon Steel Long
14
15
14
16
Stainless Steel Flat
16
17
16
17
Stainless Steel Plate
4
4
4
4
Stainless Steel Long
4
3
4
3
Aluminum Flat
16
17
16
16
Aluminum Plate
3
3
3
3
Aluminum Long
5
4
5
4
Other
2
2
2
2
Total
100
%
100
%
100
%
100
% </t>
  </si>
  <si>
    <t>Inventories (Tables)</t>
  </si>
  <si>
    <t>Schedule of Inventories</t>
  </si>
  <si>
    <t>Inventories, at stated LIFO value, were classified at June 30, 2016 and December 31, 2015 as follows:
June 30,
December 31,
2016
2015
(In millions)
In process and finished products
$
599.9
$
555.8</t>
  </si>
  <si>
    <t>Long-Term Debt (Tables)</t>
  </si>
  <si>
    <t>Long-term debt consisted of the following at June 30, 2016 and December 31, 2015:
June 30,
December 31,
2016
2015
(In millions)
Ryerson Credit Facility
$
330.1
$
272.2
9.00% Senior Secured Notes due 2017
—
569.9
11.25% Senior Notes due 2018
48.5
170.4
11.00% Senior Secured Notes due 2022
650.0
—
Foreign debt
18.5
22.0
Unamortized debt issuance costs and discounts
(18.7
)
(11.0
)
Total debt
1,028.4
1,023.5
Less: Short-term foreign debt
18.5
22.0
Total long-term debt
$
1,009.9
$
1,001.5</t>
  </si>
  <si>
    <t>Employee Benefits (Tables)</t>
  </si>
  <si>
    <t>Components of Net Periodic Benefit Cost</t>
  </si>
  <si>
    <t xml:space="preserve">The following table summarizes the components of net periodic benefit cost for the three and six months ended June 30, 2016 and 2015 for the Ryerson pension plans and postretirement benefits other than pension:
Three Months Ended June 30,
Pension Benefits
Other Benefits
2016
2015
2016
2015
(In millions)
Components of net periodic benefit (credit) cost
Service cost
$
1
$
—
$
—
$
—
Interest cost
7
10
—
1
Expected return on assets
(11
)
(12
)
—
—
Recognized actuarial (gain) loss
3
4
(2
)
(2
)
Net periodic benefit (credit) cost
$
—
$
2
$
(2
)
$
(1
)
Six Months Ended June 30,
Pension Benefits
Other Benefits
2016
2015
2016
2015
(In millions)
Components of net periodic benefit (credit) cost
Service cost
$
1
$
1
$
—
$
—
Interest cost
14
19
1
2
Expected return on assets
(22
)
(24
)
—
—
Prior service credit
—
—
—
(1
)
Recognized actuarial (gain) loss
6
7
(4
)
(4
)
Amortization of prior service credit
—
—
(1
)
—
Net periodic benefit (credit) cost
$
(1
)
$
3
$
(4
)
$
(3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June 30, 2016 and December 31, 2015:
Asset Derivatives
Liability Derivatives
June 30, 2016
December 31, 2015
June 30, 2016
December 31, 2015
Derivatives
Balance
Balance
Balance
Balance
hedging instruments under
Sheet
Fair
Sheet
Fair
Sheet
Fair
Sheet
Fair
ASC 815
Location
Value
Location
Value
Location
Value
Location
Value
(In millions)
Foreign exchange contracts
Prepaid and other current assets
$
—
Prepaid and other current assets
$
0.1
Other accrued liabilities
$
0.1
Other accrued liabilities
$
—
Commodity contracts
Prepaid and other current assets
5.1
Prepaid and other current assets
—
Other accrued liabilities
0.3
Other accrued liabilities
3.5
Total derivatives
$
5.1
$
0.1
$
0.4
$
3.5</t>
  </si>
  <si>
    <t>Location and Amount of Gains and Losses Reported in Condensed Consolidated Statements of Comprehensive Income</t>
  </si>
  <si>
    <t xml:space="preserve">The following table summarizes the location and amount of gains and losses reported in our Condensed Consolidated Statements of Comprehensive Income for the three and six months ended June 30, 2016 and 2015:
Derivatives
Location of Gain/(Loss)
Amount of Gain/(Loss) Recognized in Income on Derivatives
hedging instruments under
Recognized in Income on
Three Months Ended June 30,
Six Months Ended June 30,
ASC 815
Derivatives
2016
2015
2016
2015
(In millions)
Metal commodity contracts
Cost of materials sold
5.1
(3.5
)
7.3
(7.4
)
Diesel fuel hedges
Warehousing, delivery, selling, general and administrative
0.1
0.1
0.1
0.1
Foreign exchange contracts
Other income and (expense), net
$
0.1
$
(0.1
)
$
(0.1
)
$
—
Total
$
5.3
$
(3.5
)
$
7.3
$
(7.3
) </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June 30, 2016:
At June 30, 2016
Level 1
Level 2
Level 3
(In millions)
Assets
Prepaid and other current assets:
Common stock—available-for-sale investment
$
2.3
$
—
$
—
Mark-to-market derivatives:
Commodity contracts
$
—
$
5.1
$
—
Liabilities
Mark-to-market derivatives:
Commodity contracts
$
—
$
0.3
$
—
Foreign exchange contracts
—
0.1
—
Total liability derivatives
$
—
$
0.4
$
—
The following table presents assets and liabilities measured and recorded at fair value on our Condensed Consolidated Balance Sheet on a recurring basis and their level within the fair value hierarchy as of December 31, 2015:
At December 31, 2015
Level 1
Level 2
Level 3
(In millions)
Assets
Prepaid and other current assets:
Common stock – available-for-sale investment
$
2.2
$
—
$
—
Mark-to-market derivatives:
Foreign exchange contracts
$
—
$
0.1
$
—
Liabilities
Mark-to-market derivatives:
Commodity contracts
$
—
$
3.5
$
—</t>
  </si>
  <si>
    <t>Carrying and Estimated Fair Values of Financial Instruments</t>
  </si>
  <si>
    <t>The carrying and estimated fair values of our financial instruments at June 30, 2016 and December 31, 2015 were as follows:
At June 30, 2016
At December 31, 2015
Carrying Amount
Fair Value
Carrying Amount
Fair Value
(In millions)
Cash and cash equivalents
$
74.5
$
74.5
$
63.2
$
63.2
Restricted cash
1.1
1.1
1.2
1.2
Receivables less provision for allowances, claims and doubtful accounts
360.9
360.9
305.7
305.7
Accounts payable
281.3
281.3
206.3
206.3
Long-term debt, including current portion
1,028.4
1,052.0
1,023.5
855.3</t>
  </si>
  <si>
    <t>Assets and Liabilities Measured and Recorded at Fair Value on Non-Recurring Basis</t>
  </si>
  <si>
    <t>The following table presents those assets that were measured at fair value on our Condensed Consolidated Balance Sheet on a non-recurring basis and their level within the fair value hierarchy at June 30, 2016:
At June 30, 2016
Level 1
Level 2
Level 3
(In millions)
Assets
Prepaid expenses and other current assets – assets held for sale
$
—
$
4.2
$
—
The following table presents those assets that were measured and recorded at fair value on our Condensed Consolidated Balance Sheet on a non-recurring basis and their level within the fair value hierarchy at December 31, 2015:
At December 31, 2015
Level 1
Level 2
Level 3
(In millions)
Assets
Prepaid expenses and other current assets – assets held for sale
$
—
$
4.2
$
—</t>
  </si>
  <si>
    <t>Available-for-sale Securities</t>
  </si>
  <si>
    <t>The Company’s available-for-sale securities as of June 30, 2016 can be summarized as follows:
At June 30, 2016
Cost
Gross Unrealized Gains
Gross Unrealized Losses
Fair Value
(In millions)
Common stock
$
2.3
$
—
$
—
$
2.3
The Company’s available-for-sale securities as of December 31, 2015 can be summarized as follows:
At December 31, 2015
Cost
Gross Unrealized Gains
Gross Unrealized Losses
Fair Value
(In millions)
Common stock
$
5.1
$
—
$
(2.9
)
$
2.2</t>
  </si>
  <si>
    <t>Stockholders' Equity (Deficit), Accumulated Other Comprehensive Income (Loss) and Redeemable Noncontrolling Interest (Tables)</t>
  </si>
  <si>
    <t>Change in Stockholders' Equity (Deficit), Accumulated Other Comprehensive Income (Loss) and Redeemable Noncontrolling Interest</t>
  </si>
  <si>
    <t xml:space="preserve">The following table details changes in these accounts:
Ryerson Holding Corporation Stockholders
Accumulated Other Comprehensive Income (Loss)
Common Stock
Treasury Stock
Capital in Excess of Par
Accumulated Deficit
Foreign Currency Translation
Benefit Plan Liabilities
Available- For-Sale Investments
Non-controlling Interest
Total Equity
Redeemable Noncontrolling Interest
Shares
Dollars
Shares
Dollars
Dollars
Dollars
Dollars
Dollars
Dollars
Dollars
Dollars
Dollars
(In millions, except shares in thousands)
Balance at January 1, 2016
32,312
$
0.3
213
$
(6.6
)
$
302.6
$
(130.9
)
$
(53.8
)
$
(252.5
)
$
(0.7
)
$
0.7
$
(140.9
)
$
0.1
Net income (loss)
—
—
—
—
—
19.1
—
—
—
0.4
19.5
(0.6
)
Foreign currency translation
—
—
—
—
—
—
3.8
—
—
—
3.8
0.1
Gain on intra-entity foreign currency transactions
—
—
—
—
—
—
2.8
—
—
—
2.8
—
Changes in defined benefit pension and other post-retirement benefit plans, net of tax of $0.3
—
—
—
—
—
—
—
0.5
—
—
0.5
—
Other-than-temporary impairment, net of tax of $1.1
—
—
—
—
—
—
—
—
1.7
—
1.7
—
Stock-based compensation expense
—
—
—
—
0.7
—
—
—
—
—
0.7
—
Contributions from non-controlling interest
—
—
—
—
—
—
—
—
—
—
—
0.2
Balance at June 30, 2016
32,312
$
0.3
213
$
(6.6
)
$
303.3
$
(111.8
)
$
(47.2
)
$
(252.0
)
$
1.0
$
1.1
$
(111.9
)
$
(0.2
) </t>
  </si>
  <si>
    <t>Changes in Accumulated Other Comprehensive Income/(Loss) by Component</t>
  </si>
  <si>
    <t>The following table details changes in accumulated other comprehensive income (loss) for the six months ended June 30, 2016:
Changes in Accumulated Other Comprehensive Income (Loss) by Component
Foreign Currency Translation
Benefit Plan Liabilities
Available- For-Sale Investments
(In millions)
Balance at January 1, 2016
$
(53.8
)
$
(252.5
)
$
(0.7
)
Other comprehensive income before reclassifications
6.6
—
—
Amounts reclassified from accumulated other comprehensive income (loss)
—
0.5
1.7
Net current-period other comprehensive income
6.6
0.5
1.7
Balance at June 30, 2016
$
(47.2
)
$
(252.0
)
$
1.0</t>
  </si>
  <si>
    <t>Reclassifications Out of Accumulated Other Comprehensive Income (Loss)</t>
  </si>
  <si>
    <t>The following table details the reclassifications out of accumulated other comprehensive income (loss) for the three and six month periods ended June 30, 2016:
Reclassifications Out of Accumulated Other Comprehensive Income (Loss)
Amount reclassified from Accumulated
Other Comprehensive Income (Loss)
Three Months Ended
Six Months Ended
Affected line item in the Condensed
Details about Accumulated Other
June 30, 2016
Consolidated Statements of
Comprehensive Income (Loss) Components
(In millions)
Comprehensive Income
Other-than-temporary impairment
Other-than-temporary impairment charge
$
2.8
$
2.8
Other income and (expense), net
Tax benefit
(1.1
)
(1.1
)
Net of tax
$
1.7
$
1.7
Amortization of defined benefit pension and other post- retirement benefit plan items
Actuarial loss
$
1.2
$
2.3
Warehousing, delivery, selling, general and administrative
Prior service credits
(0.8
)
(1.5
)
Warehousing, delivery, selling, general and administrative
Total before tax
0.4
0.8
Tax provision
0.2
0.3
Net of tax
$
0.2
$
0.5
The following table details the reclassifications out of accumulated other comprehensive income (loss) for the three and six month periods ended June 30, 2015:
Reclassifications Out of Accumulated Other Comprehensive Income (Loss)
Amount reclassified from Accumulated
Other Comprehensive Income (Loss)
Three Months Ended
Six Months Ended
Affected line item in the Condensed
Details about Accumulated Other
June 30, 2015
Consolidated Statements of
Comprehensive Income (Loss) Components
(In millions)
Comprehensive Income
Other-than-temporary impairment
Other-than-temporary impairment charge
$
—
$
12.3
Other income and (expense) net
Tax benefit
—
(4.7
)
Net of tax
$
—
$
7.6
Amortization of defined benefit pension and other post- retirement benefit plan items
Actuarial loss
$
1.6
$
3.1
Warehousing, delivery, selling, general and administrative
Prior service credits
(0.6
)
(1.2
)
Warehousing, delivery, selling, general and administrative
Total before tax
1.0
1.9
Tax provision
0.3
0.6
Net of tax
$
0.7
$
1.3</t>
  </si>
  <si>
    <t>Earnings Per Share (Tables)</t>
  </si>
  <si>
    <t>Calculation of Basic and Diluted Earnings Per Share</t>
  </si>
  <si>
    <t>The following table sets forth the calculation of basic and diluted earnings per share:
Three Months Ended June 30,
Six Months Ended June 30,
Basic and diluted earnings per share
2016
2015
2016
2015
(In millions, except share and per share data)
Numerator:
Net income attributable to Ryerson Holding Corporation
$
5.6
$
15.8
$
19.1
$
13.3
Denominator:
Weighted average shares outstanding
32,099,700
32,037,500
32,099,700
32,037,500
Dilutive effect of stock-based awards
136,823
—
53,008
—
Weighted average shares outstanding adjusted for dilutive securities
32,236,523
32,037,500
32,152,708
32,037,500
Earnings per share
Basic
$
0.17
$
0.49
$
0.60
$
0.41
Diluted
$
0.17
$
0.49
$
0.59
$
0.41</t>
  </si>
  <si>
    <t>Condensed Consolidating Guarantor Financial Statements (Tables)</t>
  </si>
  <si>
    <t>Condensed Consolidating Statement of Comprehensive Income (Unaudited)</t>
  </si>
  <si>
    <t>RYERSON HOLDING CORPORATION CONDENSED CONSOLIDATING STATEMENT OF COMPREHENSIVE INCOME (UNAUDITED) THREE MONTHS ENDED JUNE 30, 2016 (In millions)
Parent
Joseph T. Ryerson
Guarantor
Non- guarantor
Eliminations
Consolidated
Net sales
$
—
$
645.7
$
491.0
$
95.5
$
(492.4
)
$
739.8
Cost of materials sold
—
505.8
485.1
78.3
(492.4
)
576.8
Gross profit
—
139.9
5.9
17.2
—
163.0
Warehousing, delivery, selling, general and administrative
0.3
98.8
1.3
12.7
—
113.1
Operating profit (loss)
(0.3
)
41.1
4.6
4.5
—
49.9
Other income and (expense), net
—
(15.0
)
(2.8
)
(0.5
)
—
(18.3
)
Interest and other expense on debt
—
(21.3
)
—
(0.6
)
—
(21.9
)
Intercompany transactions:
Interest expense on intercompany loans
—
(1.7
)
—
(0.9
)
2.6
—
Interest income on intercompany loans
—
—
2.6
—
(2.6
)
—
Income (loss) before income taxes
(0.3
)
3.1
4.4
2.5
—
9.7
Provision for income taxes
—
2.7
0.1
1.5
—
4.3
Equity in earnings of subsidiaries
(5.9
)
(5.5
)
(1.7
)
—
13.1
—
Net income
5.6
5.9
6.0
1.0
(13.1
)
5.4
Less: Net loss attributable to noncontrolling interest
—
—
—
(0.2
)
—
(0.2
)
Net income attributable to Ryerson Holding Corporation
$
5.6
$
5.9
$
6.0
$
1.2
$
(13.1
)
$
5.6
Comprehensive income
$
6.0
$
6.4
$
7.2
$
0.8
$
(14.5
)
$
5.9
Less: Comprehensive loss attributable to noncontrolling interest
—
—
—
(0.1
)
—
(0.1
)
Comprehensive income attributable to Ryerson Holding Corporation
$
6.0
$
6.4
$
7.2
$
0.9
$
(14.5
)
$
6.0
RYERSON HOLDING CORPORATION CONDENSED CONSOLIDATING STATEMENT OF COMPREHENSIVE INCOME (UNAUDITED) THREE MONTHS ENDED JUNE 30, 2015 (In millions)
Parent
Joseph T. Ryerson
Guarantor
Non- guarantor
Eliminations
Consolidated
Net sales
$
—
$
734.7
$
536.3
$
106.9
$
(537.5
)
$
840.4
Cost of materials sold
—
590.6
530.0
91.5
(537.5
)
674.6
Gross profit
—
144.1
6.3
15.4
—
165.8
Warehousing, delivery, selling, general and administrative
0.1
96.4
1.3
16.4
—
114.2
Impairment charges on fixed assets
—
0.1
—
1.3
—
1.4
Operating profit (loss)
(0.1
)
47.6
5.0
(2.3
)
—
50.2
Other income and (expense), net
—
(0.2
)
0.1
(0.5
)
—
(0.6
)
Interest and other expense on debt
—
(23.2
)
—
(0.6
)
—
(23.8
)
Intercompany transactions:
Interest expense on intercompany loans
—
(1.6
)
—
(1.0
)
2.6
—
Interest income on intercompany loans
—
—
2.6
—
(2.6
)
—
Income (loss) before income taxes
(0.1
)
22.6
7.7
(4.4
)
—
25.8
Provision (benefit) for income taxes
—
2.2
8.4
(0.4
)
—
10.2
Equity in (earnings) loss of subsidiaries
(15.9
)
4.5
3.8
—
7.6
—
Net income (loss)
15.8
15.9
(4.5
)
(4.0
)
(7.6
)
15.6
Less: Net loss attributable to noncontrolling interest
—
—
—
(0.2
)
—
(0.2
)
Net income (loss) attributable to Ryerson Holding Corporation
$
15.8
$
15.9
$
(4.5
)
$
(3.8
)
$
(7.6
)
$
15.8
Comprehensive income (loss)
$
20.4
$
20.5
$
(2.4
)
$
(2.8
)
$
(15.6
)
$
20.1
Less: Comprehensive loss attributable to noncontrolling interest
—
—
—
(0.3
)
—
(0.3
)
Comprehensive income (loss) attributable to Ryerson Holding Corporation
$
20.4
$
20.5
$
(2.4
)
$
(2.5
)
$
(15.6
)
$
20.4
RYERSON HOLDING CORPORATION CONDENSED CONSOLIDATING STATEMENT OF COMPREHENSIVE INCOME (UNAUDITED) SIX MONTHS ENDED JUNE 30, 2016 (In millions)
Parent
Joseph T. Ryerson
Guarantor
Non- guarantor
Eliminations
Consolidated
Net sales
$
—
$
1,260.7
$
942.5
$
184.8
$
(945.6
)
$
1,442.4
Cost of materials sold
—
993.8
931.3
152.3
(945.6
)
1,131.8
Gross profit
—
266.9
11.2
32.5
—
310.6
Warehousing, delivery, selling, general and administrative
0.4
193.9
2.5
25.6
—
222.4
Operating profit (loss)
(0.4
)
73.0
8.7
6.9
—
88.2
Other income and (expense), net
—
(6.8
)
(2.8
)
(3.4
)
—
(13.0
)
Interest and other expense on debt
—
(42.8
)
—
(1.1
)
—
(43.9
)
Intercompany transactions:
Interest expense on intercompany loans
—
(3.5
)
—
(1.8
)
5.3
—
Interest income on intercompany loans
—
—
5.3
—
(5.3
)
—
Income (loss) before income taxes
(0.4
)
19.9
11.2
0.6
—
31.3
Provision (benefit) for income taxes
(0.1
)
7.7
3.4
1.4
—
12.4
Equity in earnings of subsidiaries
(19.4
)
(7.2
)
—
—
26.6
—
Net income (loss)
19.1
19.4
7.8
(0.8
)
(26.6
)
18.9
Less: Net loss attributable to noncontrolling interest
—
—
—
(0.2
)
—
(0.2
)
Net income (loss) attributable to Ryerson Holding Corporation
$
19.1
$
19.4
$
7.8
$
(0.6
)
$
(26.6
)
$
19.1
Comprehensive income
$
27.9
$
28.4
$
9.6
$
3.4
$
(41.5
)
$
27.8
Less: Comprehensive loss attributable to noncontrolling interest
—
—
—
(0.1
)
—
(0.1
)
Comprehensive income attributable to Ryerson Holding Corporation
$
27.9
$
28.4
$
9.6
$
3.5
$
(41.5
)
$
27.9
RYERSON HOLDING CORPORATION CONDENSED CONSOLIDATING STATEMENT OF COMPREHENSIVE INCOME (UNAUDITED) SIX MONTHS ENDED JUNE 30, 2015 (In millions)
Parent
Joseph T. Ryerson
Guarantor
Non- guarantor
Eliminations
Consolidated
Net sales
$
—
$
1,502.2
$
1,038.3
$
209.1
$
(1,041.2
)
$
1,708.4
Cost of materials sold
—
1,228.5
1,026.2
179.1
(1,041.2
)
1,392.6
Gross profit
—
273.7
12.1
30.0
—
315.8
Warehousing, delivery, selling, general and administrative
0.2
196.6
2.5
31.3
—
230.6
Impairment charges on fixed assets and goodwill
—
0.1
—
1.3
—
1.4
Operating profit (loss)
(0.2
)
77.0
9.6
(2.6
)
—
83.8
Other income and (expense), net
—
(0.7
)
(12.2
)
1.0
—
(11.9
)
Interest and other expense on debt
—
(47.7
)
—
(1.4
)
—
(49.1
)
Intercompany transactions:
Interest expense on intercompany loans
—
(2.8
)
—
(1.9
)
4.7
—
Interest income on intercompany loans
—
—
4.7
—
(4.7
)
—
Income (loss) before income taxes
(0.2
)
25.8
2.1
(4.9
)
—
22.8
Provision (benefit) for income taxes
(0.1
)
4.9
4.8
0.4
—
10.0
Equity in (earnings) loss of subsidiaries
(13.4
)
7.5
4.6
—
1.3
—
Net income (loss)
13.3
13.4
(7.3
)
(5.3
)
(1.3
)
12.8
Less: Net loss attributable to noncontrolling interest
—
—
—
(0.5
)
—
(0.5
)
Net income (loss) attributable to Ryerson Holding Corporation
$
13.3
$
13.4
$
(7.3
)
$
(4.8
)
$
(1.3
)
$
13.3
Comprehensive income (loss)
$
11.6
$
11.7
$
(1.3
)
$
(10.2
)
$
(0.8
)
$
11.0
Less: Comprehensive loss attributable to noncontrolling interest
—
—
—
(0.6
)
—
(0.6
)
Comprehensive income (loss) attributable to Ryerson Holding Corporation
$
11.6
$
11.7
$
(1.3
)
$
(9.6
)
$
(0.8
)
$
11.6</t>
  </si>
  <si>
    <t>Condensed Consolidating Statement of Cash Flows (Unaudited)</t>
  </si>
  <si>
    <t>RYERSON HOLDING CORPORATION CONDENSED CONSOLIDATING STATEMENT OF CASH FLOWS (UNAUDITED) SIX MONTHS ENDED JUNE 30, 2016 (In millions)
Parent
Joseph T. Ryerson
Guarantor
Non- guarantor
Eliminations
Consolidated
OPERATING ACTIVITIES:
Net income (loss)
$
19.1
$
19.4
$
7.8
$
(0.8
)
$
(26.6
)
$
18.9
Non-cash (income) expenses
(0.5
)
21.4
6.4
1.6
—
28.9
Equity in earnings of subsidiaries
(19.4
)
(7.2
)
—
—
26.6
—
Changes in working capital
0.8
(58.5
)
6.2
6.3
—
(45.2
)
Net adjustments
(19.1
)
(44.3
)
12.6
7.9
26.6
(16.3
)
Net cash provided by (used in) operating activities
—
(24.9
)
20.4
7.1
—
2.6
INVESTING ACTIVITIES:
Capital expenditures
—
(12.8
)
—
(0.5
)
—
(13.3
)
Loan to related companies
—
—
(28.6
)
—
28.6
—
Other investing activities
—
0.6
—
0.6
0.5
1.7
Net cash provided by (used in) investing activities
—
(12.2
)
(28.6
)
0.1
29.1
(11.6
)
FINANCING ACTIVITIES:
Long-term debt issued
—
650.0
—
—
—
650.0
Repayment of debt
—
(689.0
)
—
—
—
(689.0
)
Net proceeds/(repayments) of short-term borrowings
—
58.0
—
(3.4
)
—
54.6
Proceeds from intercompany borrowings
—
28.6
—
—
(28.6
)
—
Other financing activities
—
(6.2
)
8.2
0.7
(0.5
)
2.2
Net cash provided by (used in) financing activities
—
41.4
8.2
(2.7
)
(29.1
)
17.8
Net increase in cash and cash equivalents
—
4.3
—
4.5
—
8.8
Effect of exchange rates on cash and cash equivalents
—
—
—
2.5
—
2.5
Net change in cash and cash equivalents
—
4.3
—
7.0
—
11.3
Beginning cash and cash equivalents
—
5.3
0.2
57.7
—
63.2
Ending cash and cash equivalents
$
—
$
9.6
$
0.2
$
64.7
$
—
$
74.5
RYERSON HOLDING CORPORATION CONDENSED CONSOLIDATING STATEMENT OF CASH FLOWS (UNAUDITED) SIX MONTHS ENDED JUNE 30, 2015 (In millions)
Parent
Joseph T. Ryerson
Guarantor
Non- guarantor
Eliminations
Consolidated
OPERATING ACTIVITIES:
Net income (loss)
$
13.3
$
13.4
$
(7.3
)
$
(5.3
)
$
(1.3
)
$
12.8
Non-cash (income) expenses
(0.1
)
23.4
20.4
5.0
—
48.7
Equity in (earnings) loss of subsidiaries
(13.4
)
7.5
4.6
—
1.3
—
Changes in working capital
0.1
59.9
34.7
6.7
—
101.4
Net adjustments
(13.4
)
90.8
59.7
11.7
1.3
150.1
Net cash provided by (used in) operating activities
(0.1
)
104.2
52.4
6.4
—
162.9
INVESTING ACTIVITIES:
Capital expenditures
—
(11.0
)
(0.5
)
(1.2
)
—
(12.7
)
Loan to related companies
—
—
(26.9
)
—
26.9
—
Other investing activities
—
2.5
(0.1
)
—
0.3
2.7
Net cash used in investing activities
—
(8.5
)
(27.5
)
(1.2
)
27.2
(10.0
)
FINANCING ACTIVITIES:
Repayment of debt
—
(45.8
)
—
—
—
(45.8
)
Net repayments of short-term borrowings
—
(68.6
)
—
(0.4
)
—
(69.0
)
Proceeds from intercompany borrowings
—
26.9
—
—
(26.9
)
—
Net decrease in book overdrafts
—
(4.3
)
(25.2
)
—
—
(29.5
)
Other financing activities
—
(0.7
)
0.2
0.1
(0.3
)
(0.7
)
Net cash used in financing activities
—
(92.5
)
(25.0
)
(0.3
)
(27.2
)
(145.0
)
Net increase (decrease) in cash and cash equivalents
(0.1
)
3.2
(0.1
)
4.9
—
7.9
Effect of exchange rates on cash and cash equivalents
—
—
0.1
(2.0
)
—
(1.9
)
Net change in cash and cash equivalents
(0.1
)
3.2
—
2.9
—
6.0
Beginning cash and cash equivalents
11.1
5.1
0.2
43.6
—
60.0
Ending cash and cash equivalents
$
11.0
$
8.3
$
0.2
$
46.5
$
—
$
66.0</t>
  </si>
  <si>
    <t>Condensed Consolidating Balance Sheet (Unaudited)</t>
  </si>
  <si>
    <t>RYERSON HOLDING CORPORATION CONDENSED CONSOLIDATING BALANCE SHEET (UNAUDITED) JUNE 30, 2016 (In millions)
Parent
Joseph T. Ryerson
Guarantor
Non- guarantor
Eliminations
Consolidated
ASSETS
Cash and cash equivalents
$
—
$
9.6
$
0.2
$
64.7
$
—
$
74.5
Receivables less provision for allowances, claims and doubtful accounts
—
285.3
0.4
75.2
—
360.9
Inventories
—
539.8
1.3
58.8
—
599.9
Intercompany receivable
—
—
166.3
—
(166.3
)
—
Other current assets
—
22.4
2.3
9.1
—
33.8
Total current assets
—
857.1
170.5
207.8
(166.3
)
1,069.1
Investments in subsidiaries
—
374.2
287.3
—
(661.5
)
—
Intercompany notes receivable
—
—
302.9
—
(302.9
)
—
Property, plant and equipment net of accumulated depreciation
—
368.1
0.5
25.8
—
394.4
Deferred income taxes
30.0
—
1.2
3.8
(20.3
)
14.7
Other noncurrent assets
—
150.1
0.4
1.3
—
151.8
Total assets
$
30.0
$
1,749.5
$
762.8
$
238.7
$
(1,151.0
)
$
1,630.0
LIABILITIES AND STOCKHOLDERS’ EQUITY
Accounts payable
$
—
$
63.4
$
180.7
$
37.2
$
—
$
281.3
Intercompany payable
1.0
142.6
—
22.7
(166.3
)
—
Salaries, wages, and commissions
—
38.1
—
0.9
—
39.0
Short-term debt
—
—
—
18.5
—
18.5
Other current liabilities
0.1
40.5
0.6
9.5
—
50.7
Total current liabilities
1.1
284.6
181.3
88.8
(166.3
)
389.5
Dividends in excess of investment in subsidiaries
141.9
—
—
—
(141.9
)
—
Long-term debt
—
1,009.9
—
—
—
1,009.9
Long-term debt – intercompany
—
257.2
—
45.7
(302.9
)
—
Deferred employee benefits
—
288.9
—
19.1
—
308.0
Other noncurrent liabilities
—
50.8
—
4.2
(20.3
)
34.7
Total liabilities
143.0
1,891.4
181.3
157.8
(631.4
)
1,742.1
Redeemable noncontrolling interest
—
—
—
(0.2
)
—
(0.2
)
Ryerson Holding Corporation stockholders’ equity
(113.0
)
(141.9
)
581.5
80.0
(519.6
)
(113.0
)
Noncontrolling interest
—
—
—
1.1
—
1.1
Total liabilities and equity
$
30.0
$
1,749.5
$
762.8
$
238.7
$
(1,151.0
)
$
1,630.0
RYERSON HOLDING CORPORATION CONDENSED CONSOLIDATING BALANCE SHEET (UNAUDITED) DECEMBER 31, 2015 (In millions)
Parent
Joseph T. Ryerson
Guarantor
Non-guarantor
Eliminations
Consolidated
ASSETS
Cash and cash equivalents
$
—
$
5.3
$
0.2
$
57.7
$
—
$
63.2
Receivables less provision for allowances, claims and doubtful accounts
—
235.0
0.3
70.4
—
305.7
Inventories
—
500.3
1.4
54.1
—
555.8
Intercompany receivable
—
—
129.4
—
(129.4
)
—
Other current assets
—
18.4
2.2
12.1
1.3
34.0
Total current assets
—
759.0
133.5
194.3
(128.1
)
958.7
Investments in subsidiaries
—
360.4
287.4
0.1
(647.9
)
—
Intercompany notes receivable
—
—
274.3
—
(274.3
)
—
Property, plant and equipment net of accumulated depreciation
—
373.4
0.6
26.3
—
400.3
Deferred charges
—
4.0
—
1.0
—
5.0
Other noncurrent assets
29.9
149.0
6.1
4.2
(8.0
)
181.2
Total assets
$
29.9
$
1,645.8
$
701.9
$
225.9
$
(1,058.3
)
$
1,545.2
LIABILITIES AND STOCKHOLDERS’ EQUITY
Accounts payable
$
—
$
48.1
$
129.3
$
28.9
$
—
$
206.3
Intercompany payable
—
108.4
—
21.0
(129.4
)
—
Salaries, wages, and commissions
—
25.2
0.1
1.0
—
26.3
Short-term debt
—
—
—
22.0
—
22.0
Other current liabilities
0.6
48.8
0.6
9.8
1.3
61.1
Total current liabilities
0.6
230.5
130.0
82.7
(128.1
)
315.7
Dividends in excess of investment in subsidiaries
170.9
—
—
—
(170.9
)
—
Long-term debt
—
1,001.5
—
—
—
1,001.5
Long-term debt – intercompany
—
231.5
—
42.8
(274.3
)
—
Deferred employee benefits
—
308.2
—
19.5
—
327.7
Other noncurrent liabilities
—
45.0
—
4.1
(8.0
)
41.1
Total liabilities
171.5
1,816.7
130.0
149.1
(581.3
)
1,686.0
Redeemable noncontrolling interest
—
—
—
0.1
—
0.1
Ryerson Holding Corporation stockholders’ equity
(141.6
)
(170.9
)
571.9
76.0
(477.0
)
(141.6
)
Noncontrolling interest
—
—
—
0.7
—
0.7
Total liabilities and equity
$
29.9
$
1,645.8
$
701.9
$
225.9
$
(1,058.3
)
$
1,545.2</t>
  </si>
  <si>
    <t>Financial Statements - Additional Information (Detail)</t>
  </si>
  <si>
    <t>Jun. 30, 2016shares</t>
  </si>
  <si>
    <t>Parent company shares owned by affiliates</t>
  </si>
  <si>
    <t>Parent company percentage owned by affiliates</t>
  </si>
  <si>
    <t>66.00%</t>
  </si>
  <si>
    <t>Financial Statements - Percentage of Sales by Major Product Line (Detail) - Product Concentration Risk - Sales Revenue Product Line</t>
  </si>
  <si>
    <t>Revenue from External Customer [Line Items]</t>
  </si>
  <si>
    <t>Concentration risk percentage</t>
  </si>
  <si>
    <t>100.00%</t>
  </si>
  <si>
    <t>Carbon Steel Flat [Member]</t>
  </si>
  <si>
    <t>26.00%</t>
  </si>
  <si>
    <t>24.00%</t>
  </si>
  <si>
    <t>Carbon Steel Plate [Member]</t>
  </si>
  <si>
    <t>10.00%</t>
  </si>
  <si>
    <t>11.00%</t>
  </si>
  <si>
    <t>Carbon Steel Long [Member]</t>
  </si>
  <si>
    <t>14.00%</t>
  </si>
  <si>
    <t>15.00%</t>
  </si>
  <si>
    <t>16.00%</t>
  </si>
  <si>
    <t>Stainless Steel Flat [Member]</t>
  </si>
  <si>
    <t>17.00%</t>
  </si>
  <si>
    <t>Stainless Steel Plate [Member]</t>
  </si>
  <si>
    <t>4.00%</t>
  </si>
  <si>
    <t>Stainless Steel Long [Member]</t>
  </si>
  <si>
    <t>3.00%</t>
  </si>
  <si>
    <t>Aluminum Flat [Member]</t>
  </si>
  <si>
    <t>Aluminum Plate [Member]</t>
  </si>
  <si>
    <t>Aluminum Long [Member]</t>
  </si>
  <si>
    <t>5.00%</t>
  </si>
  <si>
    <t>Other [Member]</t>
  </si>
  <si>
    <t>2.00%</t>
  </si>
  <si>
    <t>Recent Accounting Pronouncements - Additional Information (Detail) - USD ($) $ in Millions</t>
  </si>
  <si>
    <t>Capitalized debt issuance costs</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91.00%</t>
  </si>
  <si>
    <t>Lower of cost or market reserve</t>
  </si>
  <si>
    <t>Consignment inventory</t>
  </si>
  <si>
    <t>Goodwill and Other Intangible Assets - Additional Information (Detail) - USD ($)</t>
  </si>
  <si>
    <t>Oct. 01, 2015</t>
  </si>
  <si>
    <t>Impairment charge</t>
  </si>
  <si>
    <t>Acquisitions - Additional Information (Detail) - Southern Tool [Member]</t>
  </si>
  <si>
    <t>Business Acquisition [Line Items]</t>
  </si>
  <si>
    <t>Effective date of acquisition</t>
  </si>
  <si>
    <t>Aug. 3,
		2015</t>
  </si>
  <si>
    <t>Description of business acquisition</t>
  </si>
  <si>
    <t>On August 3, 2015, the Company acquired all of the issued and outstanding capital stock of Southern Tool Steel, Inc. (“Southern Tool”). Southern Tool is a distributor of long products, predominantly processed bars and tool steel, and is based in Chattanooga, TN.</t>
  </si>
  <si>
    <t>Long-Term Debt - Long-Term Debt (Detail) - USD ($) $ in Millions</t>
  </si>
  <si>
    <t>May 24, 2016</t>
  </si>
  <si>
    <t>Debt Instrument [Line Items]</t>
  </si>
  <si>
    <t>Foreign debt</t>
  </si>
  <si>
    <t>Unamortized debt issuance costs and discounts</t>
  </si>
  <si>
    <t>Total debt</t>
  </si>
  <si>
    <t>Total long-term debt</t>
  </si>
  <si>
    <t>2017 Notes [Member]</t>
  </si>
  <si>
    <t>Senior Notes</t>
  </si>
  <si>
    <t>2018 Notes [Member]</t>
  </si>
  <si>
    <t>2022 Notes [Member]</t>
  </si>
  <si>
    <t>Ryerson Credit Facility [Member]</t>
  </si>
  <si>
    <t>Ryerson Credit Facility</t>
  </si>
  <si>
    <t>Long-Term Debt - Ryerson Credit Facility - Additional Information (Detail) - USD ($)</t>
  </si>
  <si>
    <t>Jul. 24, 2015</t>
  </si>
  <si>
    <t>Old Credit Facility [Member]</t>
  </si>
  <si>
    <t>Revolving credit facility maximum borrowing capacity</t>
  </si>
  <si>
    <t>Charge to write-off a portion of the issuance costs</t>
  </si>
  <si>
    <t>Outstanding borrowings</t>
  </si>
  <si>
    <t>Letters of credit</t>
  </si>
  <si>
    <t>Available credit facility</t>
  </si>
  <si>
    <t>Weighted average interest rate</t>
  </si>
  <si>
    <t>2.30%</t>
  </si>
  <si>
    <t>2.10%</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aggregate value of all inventory owned by a borrower (and in the case of Canadian accounts, a Canadian guarantor), with such inventory adjusted to exclude various ineligible inventory, including, among other things, (i) any inventory that is classified as “supplies” or is unsaleable in the ordinary course of business, (ii) 50% of the value of any inventory that (A) has not been sold or processed within a 180 day period and (B) which is calculated to have more than 365 days of supply based upon the immediately preceding 6 months consumption, and (iii) 50% of the value of inventory classified as partial inventory pieces on the basis that the inventory has been cut below sales lengths customary for such inventory. Qualified cash consists of cash in an eligible deposit account that is subject to customary restrictions and liens in favor of the lenders.</t>
  </si>
  <si>
    <t>Default bear interest rate</t>
  </si>
  <si>
    <t>Commitment fees on amounts not borrowed</t>
  </si>
  <si>
    <t>0.25%</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Bank of Canada Overnight Rate [Member]</t>
  </si>
  <si>
    <t>Ryerson Credit Facility [Member] | One Month Canadian Bankers Acceptance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0.75%</t>
  </si>
  <si>
    <t>Ryerson Credit Facility [Member] | Maximum [Member] | LIBOR and Banker's Acceptance Rate [Member]</t>
  </si>
  <si>
    <t>1.75%</t>
  </si>
  <si>
    <t>Ryerson Credit Facility [Member] | US Subsidiaries [Member]</t>
  </si>
  <si>
    <t>Ryerson Credit Facility [Member] | Canadian Subsidiaries [Member]</t>
  </si>
  <si>
    <t>Ryerson Credit Facility [Member] | Canadian Subsidiaries [Member] | Federal Funds Rate [Member]</t>
  </si>
  <si>
    <t>Ryerson Credit Facility [Member] | Scenario 1 [Member]</t>
  </si>
  <si>
    <t>Credit facility maturity date</t>
  </si>
  <si>
    <t>Jul. 24,
		2020</t>
  </si>
  <si>
    <t>Ryerson Credit Facility [Member] | Scenario 2 [Member]</t>
  </si>
  <si>
    <t>Credit facility scenario 2 maturity description of ("2017 Notes")</t>
  </si>
  <si>
    <t>60 days prior to the stated maturity of any outstanding indebtedness with a principal amount of $50,000,000 or more.</t>
  </si>
  <si>
    <t>Minimum indebtedness including principal amount</t>
  </si>
  <si>
    <t>Long-Term Debt - 2017, 2018 and 2022 Notes - Additional Information (Detail) - USD ($)</t>
  </si>
  <si>
    <t>Oct. 10, 2012</t>
  </si>
  <si>
    <t>Gain (loss) on retirement of debt</t>
  </si>
  <si>
    <t>Other Income and (Expense), Net [Member]</t>
  </si>
  <si>
    <t>Aggregate amount of senior notes issued</t>
  </si>
  <si>
    <t>Debt Instrument Percentage</t>
  </si>
  <si>
    <t>11.25%</t>
  </si>
  <si>
    <t>Notes redemption date</t>
  </si>
  <si>
    <t>Oct. 15,
		2015</t>
  </si>
  <si>
    <t>Principal amount of debt instrument repurchased</t>
  </si>
  <si>
    <t>Debt instruments senior notes retired</t>
  </si>
  <si>
    <t>2018 Notes [Member] | Other Income and (Expense), Net [Member]</t>
  </si>
  <si>
    <t>2018 Notes [Member] | Joseph T. Ryerson [Member]</t>
  </si>
  <si>
    <t>Redemption price as a percentage of principal amount</t>
  </si>
  <si>
    <t>101.00%</t>
  </si>
  <si>
    <t>2022 Notes [Member] | Redeemable in twelve months beginning May 15, 2019 [Member]</t>
  </si>
  <si>
    <t>105.50%</t>
  </si>
  <si>
    <t>2022 Notes [Member] | Redeemable in twelve months beginning May 15, 2020 [Member]</t>
  </si>
  <si>
    <t>102.75%</t>
  </si>
  <si>
    <t>2022 Notes [Member] | Redeemable in twelve months beginning May 15, 2021 and thereafter [Member]</t>
  </si>
  <si>
    <t>2022 Notes [Member] | Redeemable before May 15, 2019 [Member]</t>
  </si>
  <si>
    <t>Optional redemption price as a percentage of principal amount</t>
  </si>
  <si>
    <t>111.00%</t>
  </si>
  <si>
    <t>2022 Notes [Member] | Redeemable before May 15, 2019 [Member] | Maximum [Member]</t>
  </si>
  <si>
    <t>Optional redemption amount prior to redemption date</t>
  </si>
  <si>
    <t>35.00%</t>
  </si>
  <si>
    <t>9.00%</t>
  </si>
  <si>
    <t>2017 Notes [Member] | Other Income and (Expense), Net [Member]</t>
  </si>
  <si>
    <t>2018 Notes and 2022 Notes [Member] | Joseph T. Ryerson [Member]</t>
  </si>
  <si>
    <t>Maximum percentage of dividend of future net income</t>
  </si>
  <si>
    <t>50.00%</t>
  </si>
  <si>
    <t>Long-Term Debt - Foreign Debt - Additional Information (Detail) - USD ($) $ in Millions</t>
  </si>
  <si>
    <t>Other Foreign Entity [Member]</t>
  </si>
  <si>
    <t>Owed to Banks [Member] | Ryerson China [Member]</t>
  </si>
  <si>
    <t>Foreign Debt [Member]</t>
  </si>
  <si>
    <t>Letters of credit issued by our foreign subsidiaries</t>
  </si>
  <si>
    <t>Foreign Debt [Member] | Owed to Banks [Member] | Ryerson China [Member]</t>
  </si>
  <si>
    <t>4.40%</t>
  </si>
  <si>
    <t>4.30%</t>
  </si>
  <si>
    <t>Employee Benefits - Components of Net Periodic Benefit Cost (Detail) - USD ($) $ in Millions</t>
  </si>
  <si>
    <t>Pension Benefits [Member]</t>
  </si>
  <si>
    <t>Defined Benefit Plans and Other Postretirement Benefit Plans Table Text Block [Line Items]</t>
  </si>
  <si>
    <t>Service cost</t>
  </si>
  <si>
    <t>Interest cost</t>
  </si>
  <si>
    <t>Expected return on assets</t>
  </si>
  <si>
    <t>Recognized actuarial (gain) loss</t>
  </si>
  <si>
    <t>Net periodic benefit (credit) cost</t>
  </si>
  <si>
    <t>Other Benefits [Member]</t>
  </si>
  <si>
    <t>Prior service credit</t>
  </si>
  <si>
    <t>Amortization of prior service credit</t>
  </si>
  <si>
    <t>Employee Benefits - Additional Information (Detail) $ in Millions</t>
  </si>
  <si>
    <t>Jun. 30, 2016USD ($)</t>
  </si>
  <si>
    <t>Contribution to the pension plan fund</t>
  </si>
  <si>
    <t>Anticipated minimum required pension contribution funding for the remainder of fiscal period</t>
  </si>
  <si>
    <t>Commitments and Contingencies - Additional Information (Detail) $ in Millions</t>
  </si>
  <si>
    <t>Jun. 08, 2016USD ($)</t>
  </si>
  <si>
    <t>Number of years to construct</t>
  </si>
  <si>
    <t>7 years</t>
  </si>
  <si>
    <t>Estimated overall cost for construction and recovery</t>
  </si>
  <si>
    <t>Derivatives and Fair Value Measurements - Location and Fair Value Amount of Derivative Instruments (Detail) - Derivatives Not Designated as Hedging Instruments under ASC 815 [Member] - USD ($) $ in Millions</t>
  </si>
  <si>
    <t>Prepaid Expenses and Other Current Assets [Member]</t>
  </si>
  <si>
    <t>Derivatives Fair Value [Line Items]</t>
  </si>
  <si>
    <t>Asset Derivatives, Fair Value</t>
  </si>
  <si>
    <t>Other Accrued Liabilities [Member]</t>
  </si>
  <si>
    <t>Liability Derivatives, Fair Value</t>
  </si>
  <si>
    <t>Foreign Exchange Contracts [Member] | Prepaid Expenses and Other Current Assets [Member]</t>
  </si>
  <si>
    <t>Foreign Exchange Contracts [Member] | Other Accrued Liabilities [Member]</t>
  </si>
  <si>
    <t>Commodity Contracts [Member] | Prepaid Expenses and Other Current Assets [Member]</t>
  </si>
  <si>
    <t>Commodity Contracts [Member] | Other Accrued Liabilities [Member]</t>
  </si>
  <si>
    <t>Derivatives and Fair Value Measurements - Additional Information (Detail)</t>
  </si>
  <si>
    <t>12 Months Ended</t>
  </si>
  <si>
    <t>Mar. 31, 2015USD ($)</t>
  </si>
  <si>
    <t>Jun. 30, 2016USD ($)Tgal</t>
  </si>
  <si>
    <t>Jun. 30, 2015USD ($)</t>
  </si>
  <si>
    <t>Dec. 31, 2015USD ($)Tgal</t>
  </si>
  <si>
    <t>Impairment charge on assets held for sale</t>
  </si>
  <si>
    <t>Proceeds from sale of investments</t>
  </si>
  <si>
    <t>Prepaid expenses and other current assets - assets held for sale</t>
  </si>
  <si>
    <t>Minimum [Member]</t>
  </si>
  <si>
    <t>Contract term for exchange contracts</t>
  </si>
  <si>
    <t>3 months</t>
  </si>
  <si>
    <t>Maximum [Member]</t>
  </si>
  <si>
    <t>12 months</t>
  </si>
  <si>
    <t>Foreign Exchange Forward [Member]</t>
  </si>
  <si>
    <t>Notional amount of foreign currency exchange contracts</t>
  </si>
  <si>
    <t>Nickel Futures or Option Contracts [Member]</t>
  </si>
  <si>
    <t>Commodity notional value | T</t>
  </si>
  <si>
    <t>Hot Roll Steel Coil Option [Member]</t>
  </si>
  <si>
    <t>Aluminum Price Swaps [Member]</t>
  </si>
  <si>
    <t>Diesel Fuel Hedge Contracts [Member]</t>
  </si>
  <si>
    <t>Commodity notional value | gal</t>
  </si>
  <si>
    <t>Derivatives and Fair Value Measurements - Location and Amount of Gains and Losses Reported in Condensed Consolidated Statements of Comprehensive Income (Detail) - Derivatives Not Designated as Hedging Instruments under ASC 815 [Member] - USD ($) $ in Millions</t>
  </si>
  <si>
    <t>Derivative Instruments Gain Loss [Line Items]</t>
  </si>
  <si>
    <t>Amount of Gain/ (Loss) Recognized in Income on Derivatives, Total</t>
  </si>
  <si>
    <t>Metal Commodity Contracts [Member] | Cost of Materials Sold [Member]</t>
  </si>
  <si>
    <t>Foreign Exchange Contracts [Member] | Other Income and (Expense), Net [Member]</t>
  </si>
  <si>
    <t>Diesel Fuel Hedges [Member] | Warehousing Delivery Selling General and Administrative [Member]</t>
  </si>
  <si>
    <t>Derivatives and Fair Value Measurements - Assets and Liabilities Measured and Recorded at Fair Value (Detail) - Fair Value, Measurements, Recurring [Member] - USD ($) $ in Millions</t>
  </si>
  <si>
    <t>Level 2 [Member]</t>
  </si>
  <si>
    <t>Fair Value Assets And Liabilities Measured On Recurring And Nonrecurring Basis [Line Items]</t>
  </si>
  <si>
    <t>Mark-to-market derivatives, liabilities</t>
  </si>
  <si>
    <t>Level 2 [Member] | Commodity Contracts [Member]</t>
  </si>
  <si>
    <t>Mark-to-market derivatives, assets</t>
  </si>
  <si>
    <t>Level 2 [Member] | Foreign Exchange Contracts [Member]</t>
  </si>
  <si>
    <t>Common Stock [Member] | Level 1 [Member] | Prepaid and Other Current Assets [Member]</t>
  </si>
  <si>
    <t>Available for sale investment</t>
  </si>
  <si>
    <t>Derivatives and Fair Value Measurements - Carrying and Estimated Fair Values Financial Instruments (Detail) - USD ($) $ in Millions</t>
  </si>
  <si>
    <t>Dec. 31, 2014</t>
  </si>
  <si>
    <t>Fair Value Disclosures [Abstract]</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ssets and Liabilities Measured and Recorded at Fair Value on Non Recurring Basis (Detail) - USD ($) $ in Millions</t>
  </si>
  <si>
    <t>Level 2 [Member] | Fair Value, Measurements, Nonrecurring [Member]</t>
  </si>
  <si>
    <t>Derivatives and Fair Value Measurements - Available-for-Sale Securities (Detail) - Common Stock [Member] - USD ($) $ in Millions</t>
  </si>
  <si>
    <t>Schedule Of Available For Sale Securities [Line Items]</t>
  </si>
  <si>
    <t>Cost</t>
  </si>
  <si>
    <t>Gross Unrealized Losses</t>
  </si>
  <si>
    <t>Fair Value</t>
  </si>
  <si>
    <t>Stockholders' Equity (Deficit), Accumulated Other Comprehensive Income (Loss) and Redeemable Noncontrolling Interest - Change in Stockholders' Equity (Deficit) (Detail) - USD ($) $ in Millions</t>
  </si>
  <si>
    <t>Beginning Balance</t>
  </si>
  <si>
    <t>Beginning Balance, Redeemable Noncontrolling Interest</t>
  </si>
  <si>
    <t>Beginning Balance, shares</t>
  </si>
  <si>
    <t>Net income (loss)</t>
  </si>
  <si>
    <t>Foreign currency translation</t>
  </si>
  <si>
    <t>Gain on intra-entity foreign currency transactions</t>
  </si>
  <si>
    <t>Changes in defined benefit pension and other post-retirement benefit plans, net of tax</t>
  </si>
  <si>
    <t>Other-than-temporary impairment, net of tax</t>
  </si>
  <si>
    <t>Stock-based compensation expense</t>
  </si>
  <si>
    <t>Ending Balance</t>
  </si>
  <si>
    <t>Ending Balance, Redeemable Noncontrolling Interest</t>
  </si>
  <si>
    <t>Ending Balance, shares</t>
  </si>
  <si>
    <t>Common Stock [Member]</t>
  </si>
  <si>
    <t>Treasury Stock [Member]</t>
  </si>
  <si>
    <t>Capital in Excess of Par Value [Member]</t>
  </si>
  <si>
    <t>Accumulated Deficit [Member]</t>
  </si>
  <si>
    <t>Foreign Currency Translation [Member]</t>
  </si>
  <si>
    <t>Benefit Plan Liabilities [Member]</t>
  </si>
  <si>
    <t>Available-For-Sale Investments [Member]</t>
  </si>
  <si>
    <t>Non-controlling Interest [Member]</t>
  </si>
  <si>
    <t>Redeemable Non- controlling Interest [Member]</t>
  </si>
  <si>
    <t>Net Income (Loss) Attributable to Redeemable Noncontrolling Interest</t>
  </si>
  <si>
    <t>Stockholders' Equity (Deficit), Accumulated Other Comprehensive Income (Loss) and Redeemable Noncontrolling Interest - Change in Stockholders' Equity (Deficit) (Parenthetical) (Detail) $ in Millions</t>
  </si>
  <si>
    <t>Changes in defined benefit pension and other post-retirement benefit plans, tax</t>
  </si>
  <si>
    <t>Other-than-temporary impairment, tax</t>
  </si>
  <si>
    <t>Stockholders' Equity (Deficit), Accumulated Other Comprehensive Income (Loss) and Redeemable Noncontrolling Interest - Changes in Accumulated Other Comprehensive Income/(Loss) by Component (Detail) $ in Millions</t>
  </si>
  <si>
    <t>Accumulated Other Comprehensive Income (Loss) [Line Items]</t>
  </si>
  <si>
    <t>Accumulated other comprehensive income (loss) net of tax, beginning balance</t>
  </si>
  <si>
    <t>Accumulated other comprehensive income (loss) net of tax, ending balance</t>
  </si>
  <si>
    <t>Other comprehensive income before reclassifications</t>
  </si>
  <si>
    <t>Net current-period other comprehensive income</t>
  </si>
  <si>
    <t>Amounts reclassified from accumulated other comprehensive income (loss)</t>
  </si>
  <si>
    <t>Stockholders' Equity (Deficit), Accumulated Other Comprehensive Income (Loss) and Redeemable Noncontrolling Interest - Reclassifications Out of Accumulated Other Comprehensive Income (Loss) (Detail) - USD ($) $ in Millions</t>
  </si>
  <si>
    <t>Reclassification Adjustment Out Of Accumulated Other Comprehensive Income [Line Items]</t>
  </si>
  <si>
    <t>Tax benefit</t>
  </si>
  <si>
    <t>Other-than-temporary Impairment [Member] | Reclassification out of Accumulated Other Comprehensive Income [Member]</t>
  </si>
  <si>
    <t>Amortization of Defined Benefit Pension and Other Post-retirement Benefit Plan Items, Actuarial Loss [Member]</t>
  </si>
  <si>
    <t>Reclassifications out of AOCI</t>
  </si>
  <si>
    <t>Amortization of Defined Benefit Pension and Other Post-retirement Benefit Plan Items, Prior Service Credits [Member]</t>
  </si>
  <si>
    <t>Amortization of Defined Benefit Pension and Other Post-retirement Benefit Plan Items [Member]</t>
  </si>
  <si>
    <t>Tax provision</t>
  </si>
  <si>
    <t>Net of tax</t>
  </si>
  <si>
    <t>Related Parties - Additional Information (Detail) - USD ($) $ in Millions</t>
  </si>
  <si>
    <t>Aug. 13, 2014</t>
  </si>
  <si>
    <t>Aug. 31, 2015</t>
  </si>
  <si>
    <t>Platinum Advisors [Member]</t>
  </si>
  <si>
    <t>Related Party Transaction [Line Items]</t>
  </si>
  <si>
    <t>Payment of advisory services termination fee</t>
  </si>
  <si>
    <t>Income Taxes - Additional Information (Detail) - USD ($) $ in Millions</t>
  </si>
  <si>
    <t>Provision (benefit) for income taxes</t>
  </si>
  <si>
    <t>Valuation allowance</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Basic</t>
  </si>
  <si>
    <t>Diluted</t>
  </si>
  <si>
    <t>Condensed Consolidating Guarantor Financial Statements - Additional Information (Detail) - 2018 Notes [Member]</t>
  </si>
  <si>
    <t>Guarantor [Member]</t>
  </si>
  <si>
    <t>Condensed Financial Statements Captions [Line Items]</t>
  </si>
  <si>
    <t>Ownership percentage by parent</t>
  </si>
  <si>
    <t>Joseph T. Ryerson [Member]</t>
  </si>
  <si>
    <t>Condensed Consolidating Guarantor Financial Statements - Condensed Consolidating Statement of Comprehensive Income (Unaudited) (Detail) - USD ($) $ in Millions</t>
  </si>
  <si>
    <t>Condensed Statement Of Income Captions [Line Items]</t>
  </si>
  <si>
    <t>Impairment charges on fixed assets and goodwill</t>
  </si>
  <si>
    <t>Income (loss) before income taxes</t>
  </si>
  <si>
    <t>Comprehensive income (loss)</t>
  </si>
  <si>
    <t>Parent [Member]</t>
  </si>
  <si>
    <t>Equity in (earnings) loss of subsidiaries</t>
  </si>
  <si>
    <t>Interest expense on intercompany loans</t>
  </si>
  <si>
    <t>Interest income on intercompany loans</t>
  </si>
  <si>
    <t>Non-guarantor [Member]</t>
  </si>
  <si>
    <t>Eliminations [Member]</t>
  </si>
  <si>
    <t>Condensed Consolidating Guarantor Financial Statements - Condensed Consolidating Statement of Cash Flows (Unaudited) (Detail) - USD ($) $ in Millions</t>
  </si>
  <si>
    <t>Non-cash (income) expenses</t>
  </si>
  <si>
    <t>Changes in working capital</t>
  </si>
  <si>
    <t>Other investing activities</t>
  </si>
  <si>
    <t>Net proceeds/(repayments) of short-term borrowings</t>
  </si>
  <si>
    <t>Net decrease in book overdrafts</t>
  </si>
  <si>
    <t>Other financing activities</t>
  </si>
  <si>
    <t>Effect of exchange rates on cash and cash equivalents</t>
  </si>
  <si>
    <t>Proceeds from intercompany borrowings</t>
  </si>
  <si>
    <t>Loan to related companies</t>
  </si>
  <si>
    <t>Condensed Consolidating Guarantor Financial Statements - Condensed Consolidating Balance Sheet (Detail) - USD ($) $ in Millions</t>
  </si>
  <si>
    <t>Assets</t>
  </si>
  <si>
    <t>Other current assets</t>
  </si>
  <si>
    <t>Property, plant and equipment net of accumulated depreciation</t>
  </si>
  <si>
    <t>Deferred charges</t>
  </si>
  <si>
    <t>Other noncurrent assets</t>
  </si>
  <si>
    <t>LIABILITIES AND STOCKHOLDERS’ EQUITY</t>
  </si>
  <si>
    <t>Other current liabilities</t>
  </si>
  <si>
    <t>Other noncurrent liabilities</t>
  </si>
  <si>
    <t>Ryerson Holding Corporation stockholders’ equity</t>
  </si>
  <si>
    <t>Intercompany payable</t>
  </si>
  <si>
    <t>Dividends in excess of investment in subsidiaries</t>
  </si>
  <si>
    <t>Investments in subsidiaries</t>
  </si>
  <si>
    <t>Long-term debt – intercompany</t>
  </si>
  <si>
    <t>Intercompany receivable</t>
  </si>
  <si>
    <t>Intercompany notes receivable</t>
  </si>
  <si>
    <t>Subsequent Events - Additional Information (Detail) - Subsequent Event [Member] $ / shares in Units, $ in Millions</t>
  </si>
  <si>
    <t>Jul. 19, 2016USD ($)$ / sharesshares</t>
  </si>
  <si>
    <t>Subsequent Event [Line Items]</t>
  </si>
  <si>
    <t>Common stock, shares issued | shares</t>
  </si>
  <si>
    <t>Common stock, offering price per share | $ / shares</t>
  </si>
  <si>
    <t>Payments for underwriting discounts and commissions</t>
  </si>
  <si>
    <t>Estimated stock issuance expenses</t>
  </si>
  <si>
    <t>Expected net proceeds from offering</t>
  </si>
  <si>
    <t>Number of days option granted to underwriters</t>
  </si>
  <si>
    <t>30 days</t>
  </si>
  <si>
    <t>Net proceeds from offering</t>
  </si>
  <si>
    <t>Public offering closing date</t>
  </si>
  <si>
    <t>Jul. 25,
		2016</t>
  </si>
  <si>
    <t>Additional shares granted to underwriters | shar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81582</v>
      </c>
    </row>
    <row r="12" spans="1:3">
      <c s="4" r="A12" t="s">
        <v>19</v>
      </c>
      <c s="4" r="B12" t="s">
        <v>20</v>
      </c>
    </row>
    <row r="13" spans="1:3">
      <c s="4" r="A13" t="s">
        <v>21</v>
      </c>
      <c s="4" r="B13" t="s">
        <v>22</v>
      </c>
    </row>
    <row r="14" spans="1:3">
      <c s="4" r="A14" t="s">
        <v>23</v>
      </c>
      <c s="6" r="C14" t="n">
        <v>37099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739.8</v>
      </c>
      <c s="7" r="C4" t="n">
        <v>840.4</v>
      </c>
      <c s="7" r="D4" t="n">
        <v>1442.4</v>
      </c>
      <c s="7" r="E4" t="n">
        <v>1708.4</v>
      </c>
    </row>
    <row r="5" spans="1:5">
      <c s="4" r="A5" t="s">
        <v>29</v>
      </c>
      <c s="8" r="B5" t="n">
        <v>576.8</v>
      </c>
      <c s="8" r="C5" t="n">
        <v>674.6</v>
      </c>
      <c s="8" r="D5" t="n">
        <v>1131.8</v>
      </c>
      <c s="8" r="E5" t="n">
        <v>1392.6</v>
      </c>
    </row>
    <row r="6" spans="1:5">
      <c s="4" r="A6" t="s">
        <v>30</v>
      </c>
      <c s="6" r="B6" t="n">
        <v>163</v>
      </c>
      <c s="8" r="C6" t="n">
        <v>165.8</v>
      </c>
      <c s="8" r="D6" t="n">
        <v>310.6</v>
      </c>
      <c s="8" r="E6" t="n">
        <v>315.8</v>
      </c>
    </row>
    <row r="7" spans="1:5">
      <c s="4" r="A7" t="s">
        <v>31</v>
      </c>
      <c s="8" r="B7" t="n">
        <v>113.1</v>
      </c>
      <c s="8" r="C7" t="n">
        <v>114.2</v>
      </c>
      <c s="8" r="D7" t="n">
        <v>222.4</v>
      </c>
      <c s="8" r="E7" t="n">
        <v>230.6</v>
      </c>
    </row>
    <row r="8" spans="1:5">
      <c s="4" r="A8" t="s">
        <v>32</v>
      </c>
      <c s="8" r="C8" t="n">
        <v>1.4</v>
      </c>
      <c s="8" r="E8" t="n">
        <v>1.4</v>
      </c>
    </row>
    <row r="9" spans="1:5">
      <c s="4" r="A9" t="s">
        <v>33</v>
      </c>
      <c s="8" r="B9" t="n">
        <v>49.9</v>
      </c>
      <c s="8" r="C9" t="n">
        <v>50.2</v>
      </c>
      <c s="8" r="D9" t="n">
        <v>88.2</v>
      </c>
      <c s="8" r="E9" t="n">
        <v>83.8</v>
      </c>
    </row>
    <row r="10" spans="1:5">
      <c s="4" r="A10" t="s">
        <v>34</v>
      </c>
      <c s="8" r="B10" t="n">
        <v>-18.3</v>
      </c>
      <c s="8" r="C10" t="n">
        <v>-0.6</v>
      </c>
      <c s="6" r="D10" t="n">
        <v>-13</v>
      </c>
      <c s="8" r="E10" t="n">
        <v>-11.9</v>
      </c>
    </row>
    <row r="11" spans="1:5">
      <c s="4" r="A11" t="s">
        <v>35</v>
      </c>
      <c s="8" r="B11" t="n">
        <v>-21.9</v>
      </c>
      <c s="8" r="C11" t="n">
        <v>-23.8</v>
      </c>
      <c s="8" r="D11" t="n">
        <v>-43.9</v>
      </c>
      <c s="8" r="E11" t="n">
        <v>-49.1</v>
      </c>
    </row>
    <row r="12" spans="1:5">
      <c s="4" r="A12" t="s">
        <v>36</v>
      </c>
      <c s="8" r="B12" t="n">
        <v>9.699999999999999</v>
      </c>
      <c s="8" r="C12" t="n">
        <v>25.8</v>
      </c>
      <c s="8" r="D12" t="n">
        <v>31.3</v>
      </c>
      <c s="8" r="E12" t="n">
        <v>22.8</v>
      </c>
    </row>
    <row r="13" spans="1:5">
      <c s="4" r="A13" t="s">
        <v>37</v>
      </c>
      <c s="8" r="B13" t="n">
        <v>4.3</v>
      </c>
      <c s="8" r="C13" t="n">
        <v>10.2</v>
      </c>
      <c s="8" r="D13" t="n">
        <v>12.4</v>
      </c>
      <c s="6" r="E13" t="n">
        <v>10</v>
      </c>
    </row>
    <row r="14" spans="1:5">
      <c s="4" r="A14" t="s">
        <v>38</v>
      </c>
      <c s="8" r="B14" t="n">
        <v>5.4</v>
      </c>
      <c s="8" r="C14" t="n">
        <v>15.6</v>
      </c>
      <c s="8" r="D14" t="n">
        <v>18.9</v>
      </c>
      <c s="8" r="E14" t="n">
        <v>12.8</v>
      </c>
    </row>
    <row r="15" spans="1:5">
      <c s="4" r="A15" t="s">
        <v>39</v>
      </c>
      <c s="8" r="B15" t="n">
        <v>-0.2</v>
      </c>
      <c s="8" r="C15" t="n">
        <v>-0.2</v>
      </c>
      <c s="8" r="D15" t="n">
        <v>-0.2</v>
      </c>
      <c s="8" r="E15" t="n">
        <v>-0.5</v>
      </c>
    </row>
    <row r="16" spans="1:5">
      <c s="4" r="A16" t="s">
        <v>40</v>
      </c>
      <c s="8" r="B16" t="n">
        <v>5.6</v>
      </c>
      <c s="8" r="C16" t="n">
        <v>15.8</v>
      </c>
      <c s="8" r="D16" t="n">
        <v>19.1</v>
      </c>
      <c s="8" r="E16" t="n">
        <v>13.3</v>
      </c>
    </row>
    <row r="17" spans="1:5">
      <c s="4" r="A17" t="s">
        <v>41</v>
      </c>
      <c s="8" r="B17" t="n">
        <v>5.9</v>
      </c>
      <c s="8" r="C17" t="n">
        <v>20.1</v>
      </c>
      <c s="8" r="D17" t="n">
        <v>27.8</v>
      </c>
      <c s="6" r="E17" t="n">
        <v>11</v>
      </c>
    </row>
    <row r="18" spans="1:5">
      <c s="4" r="A18" t="s">
        <v>42</v>
      </c>
      <c s="8" r="B18" t="n">
        <v>-0.1</v>
      </c>
      <c s="8" r="C18" t="n">
        <v>-0.3</v>
      </c>
      <c s="8" r="D18" t="n">
        <v>-0.1</v>
      </c>
      <c s="8" r="E18" t="n">
        <v>-0.6</v>
      </c>
    </row>
    <row r="19" spans="1:5">
      <c s="4" r="A19" t="s">
        <v>43</v>
      </c>
      <c s="9" r="B19" t="n">
        <v>6</v>
      </c>
      <c s="7" r="C19" t="n">
        <v>20.4</v>
      </c>
      <c s="7" r="D19" t="n">
        <v>27.9</v>
      </c>
      <c s="7" r="E19" t="n">
        <v>11.6</v>
      </c>
    </row>
    <row r="20" spans="1:5">
      <c s="4" r="A20" t="s">
        <v>44</v>
      </c>
      <c s="10" r="B20" t="n">
        <v>0.17</v>
      </c>
      <c s="10" r="C20" t="n">
        <v>0.49</v>
      </c>
      <c s="10" r="D20" t="n">
        <v>0.6</v>
      </c>
      <c s="10" r="E20" t="n">
        <v>0.41</v>
      </c>
    </row>
    <row r="21" spans="1:5">
      <c s="4" r="A21" t="s">
        <v>45</v>
      </c>
      <c s="10" r="B21" t="n">
        <v>0.17</v>
      </c>
      <c s="10" r="C21" t="n">
        <v>0.49</v>
      </c>
      <c s="10" r="D21" t="n">
        <v>0.59</v>
      </c>
      <c s="10" r="E21"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3" r="A3" t="s">
        <v>146</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55</v>
      </c>
    </row>
    <row r="4" spans="1:2">
      <c s="4" r="A4" t="s">
        <v>154</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58</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64</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7</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176</v>
      </c>
    </row>
    <row r="4" spans="1:2">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19</v>
      </c>
      <c s="2" r="B1" t="s">
        <v>1</v>
      </c>
    </row>
    <row r="2" spans="1:2">
      <c s="2" r="B2" t="s">
        <v>2</v>
      </c>
    </row>
    <row r="3" spans="1:2">
      <c s="3" r="A3" t="s">
        <v>179</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r="1" spans="1:2">
      <c s="1" r="A1" t="s">
        <v>226</v>
      </c>
      <c s="2" r="B1" t="s">
        <v>227</v>
      </c>
    </row>
    <row r="2" spans="1:2">
      <c s="3" r="A2" t="s">
        <v>141</v>
      </c>
    </row>
    <row r="3" spans="1:2">
      <c s="4" r="A3" t="s">
        <v>228</v>
      </c>
      <c s="6" r="B3" t="n">
        <v>21037500</v>
      </c>
    </row>
    <row r="4" spans="1:2">
      <c s="4" r="A4" t="s">
        <v>229</v>
      </c>
      <c s="4" r="B4" t="s">
        <v>2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v>
      </c>
      <c s="2" r="B1" t="s">
        <v>1</v>
      </c>
    </row>
    <row r="2" spans="1:3">
      <c s="2" r="B2" t="s">
        <v>2</v>
      </c>
      <c s="2" r="C2" t="s">
        <v>26</v>
      </c>
    </row>
    <row r="3" spans="1:3">
      <c s="3" r="A3" t="s">
        <v>47</v>
      </c>
    </row>
    <row r="4" spans="1:3">
      <c s="4" r="A4" t="s">
        <v>38</v>
      </c>
      <c s="7" r="B4" t="n">
        <v>18.9</v>
      </c>
      <c s="7" r="C4" t="n">
        <v>12.8</v>
      </c>
    </row>
    <row r="5" spans="1:3">
      <c s="3" r="A5" t="s">
        <v>48</v>
      </c>
    </row>
    <row r="6" spans="1:3">
      <c s="4" r="A6" t="s">
        <v>49</v>
      </c>
      <c s="8" r="B6" t="n">
        <v>21.6</v>
      </c>
      <c s="8" r="C6" t="n">
        <v>22.2</v>
      </c>
    </row>
    <row r="7" spans="1:3">
      <c s="4" r="A7" t="s">
        <v>50</v>
      </c>
      <c s="8" r="B7" t="n">
        <v>0.7</v>
      </c>
    </row>
    <row r="8" spans="1:3">
      <c s="4" r="A8" t="s">
        <v>51</v>
      </c>
      <c s="8" r="B8" t="n">
        <v>10.9</v>
      </c>
      <c s="8" r="C8" t="n">
        <v>10.8</v>
      </c>
    </row>
    <row r="9" spans="1:3">
      <c s="4" r="A9" t="s">
        <v>52</v>
      </c>
      <c s="8" r="B9" t="n">
        <v>1.3</v>
      </c>
      <c s="6" r="C9" t="n">
        <v>2</v>
      </c>
    </row>
    <row r="10" spans="1:3">
      <c s="4" r="A10" t="s">
        <v>53</v>
      </c>
      <c s="8" r="B10" t="n">
        <v>6.9</v>
      </c>
      <c s="8" r="C10" t="n">
        <v>0.7</v>
      </c>
    </row>
    <row r="11" spans="1:3">
      <c s="4" r="A11" t="s">
        <v>54</v>
      </c>
      <c s="8" r="B11" t="n">
        <v>2.8</v>
      </c>
      <c s="8" r="C11" t="n">
        <v>12.3</v>
      </c>
    </row>
    <row r="12" spans="1:3">
      <c s="4" r="A12" t="s">
        <v>32</v>
      </c>
      <c s="8" r="C12" t="n">
        <v>1.4</v>
      </c>
    </row>
    <row r="13" spans="1:3">
      <c s="4" r="A13" t="s">
        <v>55</v>
      </c>
      <c s="8" r="B13" t="n">
        <v>-15.3</v>
      </c>
    </row>
    <row r="14" spans="1:3">
      <c s="4" r="A14" t="s">
        <v>56</v>
      </c>
      <c s="8" r="C14" t="n">
        <v>-0.7</v>
      </c>
    </row>
    <row r="15" spans="1:3">
      <c s="3" r="A15" t="s">
        <v>57</v>
      </c>
    </row>
    <row r="16" spans="1:3">
      <c s="4" r="A16" t="s">
        <v>58</v>
      </c>
      <c s="8" r="B16" t="n">
        <v>-54.7</v>
      </c>
      <c s="8" r="C16" t="n">
        <v>4.8</v>
      </c>
    </row>
    <row r="17" spans="1:3">
      <c s="4" r="A17" t="s">
        <v>59</v>
      </c>
      <c s="8" r="B17" t="n">
        <v>-41.6</v>
      </c>
      <c s="6" r="C17" t="n">
        <v>80</v>
      </c>
    </row>
    <row r="18" spans="1:3">
      <c s="4" r="A18" t="s">
        <v>60</v>
      </c>
      <c s="8" r="B18" t="n">
        <v>1.5</v>
      </c>
      <c s="8" r="C18" t="n">
        <v>3.1</v>
      </c>
    </row>
    <row r="19" spans="1:3">
      <c s="4" r="A19" t="s">
        <v>61</v>
      </c>
      <c s="8" r="B19" t="n">
        <v>64.90000000000001</v>
      </c>
      <c s="6" r="C19" t="n">
        <v>53</v>
      </c>
    </row>
    <row r="20" spans="1:3">
      <c s="4" r="A20" t="s">
        <v>62</v>
      </c>
      <c s="8" r="B20" t="n">
        <v>2.4</v>
      </c>
      <c s="8" r="C20" t="n">
        <v>-8.5</v>
      </c>
    </row>
    <row r="21" spans="1:3">
      <c s="4" r="A21" t="s">
        <v>63</v>
      </c>
      <c s="8" r="B21" t="n">
        <v>2.4</v>
      </c>
      <c s="8" r="C21" t="n">
        <v>-2.8</v>
      </c>
    </row>
    <row r="22" spans="1:3">
      <c s="4" r="A22" t="s">
        <v>64</v>
      </c>
      <c s="8" r="B22" t="n">
        <v>-20.1</v>
      </c>
      <c s="8" r="C22" t="n">
        <v>-28.2</v>
      </c>
    </row>
    <row r="23" spans="1:3">
      <c s="4" r="A23" t="s">
        <v>65</v>
      </c>
      <c s="8" r="B23" t="n">
        <v>-16.3</v>
      </c>
      <c s="8" r="C23" t="n">
        <v>150.1</v>
      </c>
    </row>
    <row r="24" spans="1:3">
      <c s="4" r="A24" t="s">
        <v>66</v>
      </c>
      <c s="8" r="B24" t="n">
        <v>2.6</v>
      </c>
      <c s="8" r="C24" t="n">
        <v>162.9</v>
      </c>
    </row>
    <row r="25" spans="1:3">
      <c s="3" r="A25" t="s">
        <v>67</v>
      </c>
    </row>
    <row r="26" spans="1:3">
      <c s="4" r="A26" t="s">
        <v>68</v>
      </c>
      <c s="8" r="B26" t="n">
        <v>0.1</v>
      </c>
      <c s="8" r="C26" t="n">
        <v>0.3</v>
      </c>
    </row>
    <row r="27" spans="1:3">
      <c s="4" r="A27" t="s">
        <v>69</v>
      </c>
      <c s="8" r="B27" t="n">
        <v>-13.3</v>
      </c>
      <c s="8" r="C27" t="n">
        <v>-12.7</v>
      </c>
    </row>
    <row r="28" spans="1:3">
      <c s="4" r="A28" t="s">
        <v>70</v>
      </c>
      <c s="8" r="B28" t="n">
        <v>1.6</v>
      </c>
      <c s="8" r="C28" t="n">
        <v>2.4</v>
      </c>
    </row>
    <row r="29" spans="1:3">
      <c s="4" r="A29" t="s">
        <v>71</v>
      </c>
      <c s="8" r="B29" t="n">
        <v>-11.6</v>
      </c>
      <c s="6" r="C29" t="n">
        <v>-10</v>
      </c>
    </row>
    <row r="30" spans="1:3">
      <c s="3" r="A30" t="s">
        <v>72</v>
      </c>
    </row>
    <row r="31" spans="1:3">
      <c s="4" r="A31" t="s">
        <v>73</v>
      </c>
      <c s="6" r="B31" t="n">
        <v>650</v>
      </c>
    </row>
    <row r="32" spans="1:3">
      <c s="4" r="A32" t="s">
        <v>74</v>
      </c>
      <c s="6" r="B32" t="n">
        <v>-689</v>
      </c>
      <c s="8" r="C32" t="n">
        <v>-45.8</v>
      </c>
    </row>
    <row r="33" spans="1:3">
      <c s="4" r="A33" t="s">
        <v>75</v>
      </c>
      <c s="8" r="B33" t="n">
        <v>54.6</v>
      </c>
      <c s="6" r="C33" t="n">
        <v>-69</v>
      </c>
    </row>
    <row r="34" spans="1:3">
      <c s="4" r="A34" t="s">
        <v>76</v>
      </c>
      <c s="8" r="B34" t="n">
        <v>9.6</v>
      </c>
      <c s="8" r="C34" t="n">
        <v>-29.5</v>
      </c>
    </row>
    <row r="35" spans="1:3">
      <c s="4" r="A35" t="s">
        <v>77</v>
      </c>
      <c s="6" r="B35" t="n">
        <v>-5</v>
      </c>
    </row>
    <row r="36" spans="1:3">
      <c s="4" r="A36" t="s">
        <v>78</v>
      </c>
      <c s="8" r="B36" t="n">
        <v>-2.6</v>
      </c>
      <c s="8" r="C36" t="n">
        <v>-0.7</v>
      </c>
    </row>
    <row r="37" spans="1:3">
      <c s="4" r="A37" t="s">
        <v>79</v>
      </c>
      <c s="8" r="B37" t="n">
        <v>0.2</v>
      </c>
    </row>
    <row r="38" spans="1:3">
      <c s="4" r="A38" t="s">
        <v>80</v>
      </c>
      <c s="8" r="B38" t="n">
        <v>17.8</v>
      </c>
      <c s="6" r="C38" t="n">
        <v>-145</v>
      </c>
    </row>
    <row r="39" spans="1:3">
      <c s="4" r="A39" t="s">
        <v>81</v>
      </c>
      <c s="8" r="B39" t="n">
        <v>8.800000000000001</v>
      </c>
      <c s="8" r="C39" t="n">
        <v>7.9</v>
      </c>
    </row>
    <row r="40" spans="1:3">
      <c s="4" r="A40" t="s">
        <v>82</v>
      </c>
      <c s="8" r="B40" t="n">
        <v>2.5</v>
      </c>
      <c s="8" r="C40" t="n">
        <v>-1.9</v>
      </c>
    </row>
    <row r="41" spans="1:3">
      <c s="4" r="A41" t="s">
        <v>83</v>
      </c>
      <c s="8" r="B41" t="n">
        <v>11.3</v>
      </c>
      <c s="6" r="C41" t="n">
        <v>6</v>
      </c>
    </row>
    <row r="42" spans="1:3">
      <c s="4" r="A42" t="s">
        <v>84</v>
      </c>
      <c s="8" r="B42" t="n">
        <v>63.2</v>
      </c>
      <c s="6" r="C42" t="n">
        <v>60</v>
      </c>
    </row>
    <row r="43" spans="1:3">
      <c s="4" r="A43" t="s">
        <v>85</v>
      </c>
      <c s="8" r="B43" t="n">
        <v>74.5</v>
      </c>
      <c s="6" r="C43" t="n">
        <v>66</v>
      </c>
    </row>
    <row r="44" spans="1:3">
      <c s="3" r="A44" t="s">
        <v>86</v>
      </c>
    </row>
    <row r="45" spans="1:3">
      <c s="4" r="A45" t="s">
        <v>87</v>
      </c>
      <c s="8" r="B45" t="n">
        <v>46.6</v>
      </c>
      <c s="8" r="C45" t="n">
        <v>45.9</v>
      </c>
    </row>
    <row r="46" spans="1:3">
      <c s="4" r="A46" t="s">
        <v>88</v>
      </c>
      <c s="8" r="B46" t="n">
        <v>1.2</v>
      </c>
      <c s="6" r="C46" t="n">
        <v>2</v>
      </c>
    </row>
    <row r="47" spans="1:3">
      <c s="3" r="A47" t="s">
        <v>89</v>
      </c>
    </row>
    <row r="48" spans="1:3">
      <c s="4" r="A48" t="s">
        <v>90</v>
      </c>
      <c s="7" r="B48" t="n">
        <v>0.5</v>
      </c>
      <c s="7" r="C48" t="n">
        <v>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1</v>
      </c>
      <c s="2" r="B1" t="s">
        <v>25</v>
      </c>
      <c s="2" r="D1" t="s">
        <v>1</v>
      </c>
    </row>
    <row r="2" spans="1:5">
      <c s="2" r="B2" t="s">
        <v>2</v>
      </c>
      <c s="2" r="C2" t="s">
        <v>26</v>
      </c>
      <c s="2" r="D2" t="s">
        <v>2</v>
      </c>
      <c s="2" r="E2" t="s">
        <v>26</v>
      </c>
    </row>
    <row r="3" spans="1:5">
      <c s="3" r="A3" t="s">
        <v>232</v>
      </c>
    </row>
    <row r="4" spans="1:5">
      <c s="4" r="A4" t="s">
        <v>233</v>
      </c>
      <c s="4" r="B4" t="s">
        <v>234</v>
      </c>
      <c s="4" r="C4" t="s">
        <v>234</v>
      </c>
      <c s="4" r="D4" t="s">
        <v>234</v>
      </c>
      <c s="4" r="E4" t="s">
        <v>234</v>
      </c>
    </row>
    <row r="5" spans="1:5">
      <c s="4" r="A5" t="s">
        <v>235</v>
      </c>
    </row>
    <row r="6" spans="1:5">
      <c s="3" r="A6" t="s">
        <v>232</v>
      </c>
    </row>
    <row r="7" spans="1:5">
      <c s="4" r="A7" t="s">
        <v>233</v>
      </c>
      <c s="4" r="B7" t="s">
        <v>236</v>
      </c>
      <c s="4" r="C7" t="s">
        <v>237</v>
      </c>
      <c s="4" r="D7" t="s">
        <v>236</v>
      </c>
      <c s="4" r="E7" t="s">
        <v>237</v>
      </c>
    </row>
    <row r="8" spans="1:5">
      <c s="4" r="A8" t="s">
        <v>238</v>
      </c>
    </row>
    <row r="9" spans="1:5">
      <c s="3" r="A9" t="s">
        <v>232</v>
      </c>
    </row>
    <row r="10" spans="1:5">
      <c s="4" r="A10" t="s">
        <v>233</v>
      </c>
      <c s="4" r="B10" t="s">
        <v>239</v>
      </c>
      <c s="4" r="C10" t="s">
        <v>240</v>
      </c>
      <c s="4" r="D10" t="s">
        <v>239</v>
      </c>
      <c s="4" r="E10" t="s">
        <v>240</v>
      </c>
    </row>
    <row r="11" spans="1:5">
      <c s="4" r="A11" t="s">
        <v>241</v>
      </c>
    </row>
    <row r="12" spans="1:5">
      <c s="3" r="A12" t="s">
        <v>232</v>
      </c>
    </row>
    <row r="13" spans="1:5">
      <c s="4" r="A13" t="s">
        <v>233</v>
      </c>
      <c s="4" r="B13" t="s">
        <v>242</v>
      </c>
      <c s="4" r="C13" t="s">
        <v>243</v>
      </c>
      <c s="4" r="D13" t="s">
        <v>242</v>
      </c>
      <c s="4" r="E13" t="s">
        <v>244</v>
      </c>
    </row>
    <row r="14" spans="1:5">
      <c s="4" r="A14" t="s">
        <v>245</v>
      </c>
    </row>
    <row r="15" spans="1:5">
      <c s="3" r="A15" t="s">
        <v>232</v>
      </c>
    </row>
    <row r="16" spans="1:5">
      <c s="4" r="A16" t="s">
        <v>233</v>
      </c>
      <c s="4" r="B16" t="s">
        <v>244</v>
      </c>
      <c s="4" r="C16" t="s">
        <v>246</v>
      </c>
      <c s="4" r="D16" t="s">
        <v>244</v>
      </c>
      <c s="4" r="E16" t="s">
        <v>246</v>
      </c>
    </row>
    <row r="17" spans="1:5">
      <c s="4" r="A17" t="s">
        <v>247</v>
      </c>
    </row>
    <row r="18" spans="1:5">
      <c s="3" r="A18" t="s">
        <v>232</v>
      </c>
    </row>
    <row r="19" spans="1:5">
      <c s="4" r="A19" t="s">
        <v>233</v>
      </c>
      <c s="4" r="B19" t="s">
        <v>248</v>
      </c>
      <c s="4" r="C19" t="s">
        <v>248</v>
      </c>
      <c s="4" r="D19" t="s">
        <v>248</v>
      </c>
      <c s="4" r="E19" t="s">
        <v>248</v>
      </c>
    </row>
    <row r="20" spans="1:5">
      <c s="4" r="A20" t="s">
        <v>249</v>
      </c>
    </row>
    <row r="21" spans="1:5">
      <c s="3" r="A21" t="s">
        <v>232</v>
      </c>
    </row>
    <row r="22" spans="1:5">
      <c s="4" r="A22" t="s">
        <v>233</v>
      </c>
      <c s="4" r="B22" t="s">
        <v>248</v>
      </c>
      <c s="4" r="C22" t="s">
        <v>250</v>
      </c>
      <c s="4" r="D22" t="s">
        <v>248</v>
      </c>
      <c s="4" r="E22" t="s">
        <v>250</v>
      </c>
    </row>
    <row r="23" spans="1:5">
      <c s="4" r="A23" t="s">
        <v>251</v>
      </c>
    </row>
    <row r="24" spans="1:5">
      <c s="3" r="A24" t="s">
        <v>232</v>
      </c>
    </row>
    <row r="25" spans="1:5">
      <c s="4" r="A25" t="s">
        <v>233</v>
      </c>
      <c s="4" r="B25" t="s">
        <v>244</v>
      </c>
      <c s="4" r="C25" t="s">
        <v>246</v>
      </c>
      <c s="4" r="D25" t="s">
        <v>244</v>
      </c>
      <c s="4" r="E25" t="s">
        <v>244</v>
      </c>
    </row>
    <row r="26" spans="1:5">
      <c s="4" r="A26" t="s">
        <v>252</v>
      </c>
    </row>
    <row r="27" spans="1:5">
      <c s="3" r="A27" t="s">
        <v>232</v>
      </c>
    </row>
    <row r="28" spans="1:5">
      <c s="4" r="A28" t="s">
        <v>233</v>
      </c>
      <c s="4" r="B28" t="s">
        <v>250</v>
      </c>
      <c s="4" r="C28" t="s">
        <v>250</v>
      </c>
      <c s="4" r="D28" t="s">
        <v>250</v>
      </c>
      <c s="4" r="E28" t="s">
        <v>250</v>
      </c>
    </row>
    <row r="29" spans="1:5">
      <c s="4" r="A29" t="s">
        <v>253</v>
      </c>
    </row>
    <row r="30" spans="1:5">
      <c s="3" r="A30" t="s">
        <v>232</v>
      </c>
    </row>
    <row r="31" spans="1:5">
      <c s="4" r="A31" t="s">
        <v>233</v>
      </c>
      <c s="4" r="B31" t="s">
        <v>254</v>
      </c>
      <c s="4" r="C31" t="s">
        <v>248</v>
      </c>
      <c s="4" r="D31" t="s">
        <v>254</v>
      </c>
      <c s="4" r="E31" t="s">
        <v>248</v>
      </c>
    </row>
    <row r="32" spans="1:5">
      <c s="4" r="A32" t="s">
        <v>255</v>
      </c>
    </row>
    <row r="33" spans="1:5">
      <c s="3" r="A33" t="s">
        <v>232</v>
      </c>
    </row>
    <row r="34" spans="1:5">
      <c s="4" r="A34" t="s">
        <v>233</v>
      </c>
      <c s="4" r="B34" t="s">
        <v>256</v>
      </c>
      <c s="4" r="C34" t="s">
        <v>256</v>
      </c>
      <c s="4" r="D34" t="s">
        <v>256</v>
      </c>
      <c s="4" r="E34" t="s">
        <v>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92</v>
      </c>
    </row>
    <row r="2" spans="1:3">
      <c s="3" r="A2" t="s">
        <v>144</v>
      </c>
    </row>
    <row r="3" spans="1:3">
      <c s="4" r="A3" t="s">
        <v>258</v>
      </c>
      <c s="7" r="B3" t="n">
        <v>18.7</v>
      </c>
      <c s="9" r="C3" t="n">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59</v>
      </c>
      <c s="2" r="B1" t="s">
        <v>2</v>
      </c>
      <c s="2" r="C1" t="s">
        <v>92</v>
      </c>
    </row>
    <row r="2" spans="1:3">
      <c s="3" r="A2" t="s">
        <v>146</v>
      </c>
    </row>
    <row r="3" spans="1:3">
      <c s="4" r="A3" t="s">
        <v>260</v>
      </c>
      <c s="7" r="B3" t="n">
        <v>599.9</v>
      </c>
      <c s="7" r="C3" t="n">
        <v>55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92</v>
      </c>
    </row>
    <row r="2" spans="1:3">
      <c s="3" r="A2" t="s">
        <v>146</v>
      </c>
    </row>
    <row r="3" spans="1:3">
      <c s="4" r="A3" t="s">
        <v>262</v>
      </c>
      <c s="9" r="B3" t="n">
        <v>142</v>
      </c>
      <c s="9" r="C3" t="n">
        <v>122</v>
      </c>
    </row>
    <row r="4" spans="1:3">
      <c s="4" r="A4" t="s">
        <v>263</v>
      </c>
      <c s="4" r="B4" t="s">
        <v>264</v>
      </c>
      <c s="4" r="C4" t="s">
        <v>264</v>
      </c>
    </row>
    <row r="5" spans="1:3">
      <c s="4" r="A5" t="s">
        <v>265</v>
      </c>
      <c s="7" r="B5" t="n">
        <v>36.2</v>
      </c>
      <c s="7" r="C5" t="n">
        <v>37.9</v>
      </c>
    </row>
    <row r="6" spans="1:3">
      <c s="4" r="A6" t="s">
        <v>266</v>
      </c>
      <c s="7" r="B6" t="n">
        <v>8.300000000000001</v>
      </c>
      <c s="7" r="C6" t="n">
        <v>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7</v>
      </c>
      <c s="2" r="B1" t="s">
        <v>268</v>
      </c>
      <c s="2" r="C1" t="s">
        <v>2</v>
      </c>
      <c s="2" r="D1" t="s">
        <v>92</v>
      </c>
    </row>
    <row r="2" spans="1:4">
      <c s="3" r="A2" t="s">
        <v>149</v>
      </c>
    </row>
    <row r="3" spans="1:4">
      <c s="4" r="A3" t="s">
        <v>103</v>
      </c>
      <c s="9" r="C3" t="n">
        <v>103200000</v>
      </c>
      <c s="9" r="D3" t="n">
        <v>103200000</v>
      </c>
    </row>
    <row r="4" spans="1:4">
      <c s="4" r="A4" t="s">
        <v>269</v>
      </c>
      <c s="9" r="B4"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70</v>
      </c>
      <c s="2" r="B1" t="s">
        <v>1</v>
      </c>
    </row>
    <row r="2" spans="1:2">
      <c s="2" r="B2" t="s">
        <v>2</v>
      </c>
    </row>
    <row r="3" spans="1:2">
      <c s="3" r="A3" t="s">
        <v>271</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4"/>
    <col customWidth="1" max="3" min="3" width="13"/>
    <col customWidth="1" max="4" min="4" width="14"/>
  </cols>
  <sheetData>
    <row r="1" spans="1:4">
      <c s="1" r="A1" t="s">
        <v>276</v>
      </c>
      <c s="2" r="B1" t="s">
        <v>2</v>
      </c>
      <c s="2" r="C1" t="s">
        <v>277</v>
      </c>
      <c s="2" r="D1" t="s">
        <v>92</v>
      </c>
    </row>
    <row r="2" spans="1:4">
      <c s="3" r="A2" t="s">
        <v>278</v>
      </c>
    </row>
    <row r="3" spans="1:4">
      <c s="4" r="A3" t="s">
        <v>279</v>
      </c>
      <c s="7" r="B3" t="n">
        <v>18.5</v>
      </c>
      <c s="9" r="D3" t="n">
        <v>22</v>
      </c>
    </row>
    <row r="4" spans="1:4">
      <c s="4" r="A4" t="s">
        <v>280</v>
      </c>
      <c s="8" r="B4" t="n">
        <v>-18.7</v>
      </c>
      <c s="6" r="D4" t="n">
        <v>-11</v>
      </c>
    </row>
    <row r="5" spans="1:4">
      <c s="4" r="A5" t="s">
        <v>281</v>
      </c>
      <c s="8" r="B5" t="n">
        <v>1028.4</v>
      </c>
      <c s="8" r="D5" t="n">
        <v>1023.5</v>
      </c>
    </row>
    <row r="6" spans="1:4">
      <c s="4" r="A6" t="s">
        <v>282</v>
      </c>
      <c s="8" r="B6" t="n">
        <v>1009.9</v>
      </c>
      <c s="8" r="D6" t="n">
        <v>1001.5</v>
      </c>
    </row>
    <row r="7" spans="1:4">
      <c s="4" r="A7" t="s">
        <v>283</v>
      </c>
    </row>
    <row r="8" spans="1:4">
      <c s="3" r="A8" t="s">
        <v>278</v>
      </c>
    </row>
    <row r="9" spans="1:4">
      <c s="4" r="A9" t="s">
        <v>284</v>
      </c>
      <c s="6" r="B9" t="n">
        <v>0</v>
      </c>
      <c s="7" r="C9" t="n">
        <v>569.9</v>
      </c>
      <c s="8" r="D9" t="n">
        <v>569.9</v>
      </c>
    </row>
    <row r="10" spans="1:4">
      <c s="4" r="A10" t="s">
        <v>285</v>
      </c>
    </row>
    <row r="11" spans="1:4">
      <c s="3" r="A11" t="s">
        <v>278</v>
      </c>
    </row>
    <row r="12" spans="1:4">
      <c s="4" r="A12" t="s">
        <v>284</v>
      </c>
      <c s="8" r="B12" t="n">
        <v>48.5</v>
      </c>
      <c s="8" r="D12" t="n">
        <v>170.4</v>
      </c>
    </row>
    <row r="13" spans="1:4">
      <c s="4" r="A13" t="s">
        <v>286</v>
      </c>
    </row>
    <row r="14" spans="1:4">
      <c s="3" r="A14" t="s">
        <v>278</v>
      </c>
    </row>
    <row r="15" spans="1:4">
      <c s="4" r="A15" t="s">
        <v>284</v>
      </c>
      <c s="6" r="B15" t="n">
        <v>650</v>
      </c>
    </row>
    <row r="16" spans="1:4">
      <c s="4" r="A16" t="s">
        <v>287</v>
      </c>
    </row>
    <row r="17" spans="1:4">
      <c s="3" r="A17" t="s">
        <v>278</v>
      </c>
    </row>
    <row r="18" spans="1:4">
      <c s="4" r="A18" t="s">
        <v>288</v>
      </c>
      <c s="7" r="B18" t="n">
        <v>330.1</v>
      </c>
      <c s="7" r="D18" t="n">
        <v>27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289</v>
      </c>
      <c s="2" r="B1" t="s">
        <v>290</v>
      </c>
      <c s="2" r="C1" t="s">
        <v>2</v>
      </c>
      <c s="2" r="D1" t="s">
        <v>92</v>
      </c>
    </row>
    <row r="2" spans="1:4">
      <c s="4" r="A2" t="s">
        <v>291</v>
      </c>
    </row>
    <row r="3" spans="1:4">
      <c s="3" r="A3" t="s">
        <v>278</v>
      </c>
    </row>
    <row r="4" spans="1:4">
      <c s="4" r="A4" t="s">
        <v>292</v>
      </c>
      <c s="9" r="B4" t="n">
        <v>1350000000</v>
      </c>
    </row>
    <row r="5" spans="1:4">
      <c s="4" r="A5" t="s">
        <v>287</v>
      </c>
    </row>
    <row r="6" spans="1:4">
      <c s="3" r="A6" t="s">
        <v>278</v>
      </c>
    </row>
    <row r="7" spans="1:4">
      <c s="4" r="A7" t="s">
        <v>292</v>
      </c>
      <c s="6" r="B7" t="n">
        <v>1000000000</v>
      </c>
      <c s="9" r="C7" t="n">
        <v>1000000000</v>
      </c>
    </row>
    <row r="8" spans="1:4">
      <c s="4" r="A8" t="s">
        <v>293</v>
      </c>
      <c s="6" r="B8" t="n">
        <v>2900000</v>
      </c>
    </row>
    <row r="9" spans="1:4">
      <c s="4" r="A9" t="s">
        <v>294</v>
      </c>
      <c s="6" r="C9" t="n">
        <v>330100000</v>
      </c>
      <c s="9" r="D9" t="n">
        <v>272200000</v>
      </c>
    </row>
    <row r="10" spans="1:4">
      <c s="4" r="A10" t="s">
        <v>295</v>
      </c>
      <c s="6" r="C10" t="n">
        <v>16000000</v>
      </c>
      <c s="6" r="D10" t="n">
        <v>17000000</v>
      </c>
    </row>
    <row r="11" spans="1:4">
      <c s="4" r="A11" t="s">
        <v>296</v>
      </c>
      <c s="9" r="C11" t="n">
        <v>219000000</v>
      </c>
      <c s="9" r="D11" t="n">
        <v>185000000</v>
      </c>
    </row>
    <row r="12" spans="1:4">
      <c s="4" r="A12" t="s">
        <v>297</v>
      </c>
      <c s="4" r="C12" t="s">
        <v>298</v>
      </c>
      <c s="4" r="D12" t="s">
        <v>299</v>
      </c>
    </row>
    <row r="13" spans="1:4">
      <c s="4" r="A13" t="s">
        <v>300</v>
      </c>
      <c s="4" r="C13" t="s">
        <v>301</v>
      </c>
    </row>
    <row r="14" spans="1:4">
      <c s="4" r="A14" t="s">
        <v>302</v>
      </c>
      <c s="4" r="C14" t="s">
        <v>256</v>
      </c>
    </row>
    <row r="15" spans="1:4">
      <c s="4" r="A15" t="s">
        <v>303</v>
      </c>
      <c s="4" r="C15" t="s">
        <v>304</v>
      </c>
    </row>
    <row r="16" spans="1:4">
      <c s="4" r="A16" t="s">
        <v>305</v>
      </c>
    </row>
    <row r="17" spans="1:4">
      <c s="3" r="A17" t="s">
        <v>278</v>
      </c>
    </row>
    <row r="18" spans="1:4">
      <c s="4" r="A18" t="s">
        <v>306</v>
      </c>
      <c s="4" r="C18" t="s">
        <v>307</v>
      </c>
    </row>
    <row r="19" spans="1:4">
      <c s="4" r="A19" t="s">
        <v>308</v>
      </c>
    </row>
    <row r="20" spans="1:4">
      <c s="3" r="A20" t="s">
        <v>278</v>
      </c>
    </row>
    <row r="21" spans="1:4">
      <c s="4" r="A21" t="s">
        <v>306</v>
      </c>
      <c s="4" r="C21" t="s">
        <v>309</v>
      </c>
    </row>
    <row r="22" spans="1:4">
      <c s="4" r="A22" t="s">
        <v>310</v>
      </c>
    </row>
    <row r="23" spans="1:4">
      <c s="3" r="A23" t="s">
        <v>278</v>
      </c>
    </row>
    <row r="24" spans="1:4">
      <c s="4" r="A24" t="s">
        <v>306</v>
      </c>
      <c s="4" r="C24" t="s">
        <v>309</v>
      </c>
    </row>
    <row r="25" spans="1:4">
      <c s="4" r="A25" t="s">
        <v>311</v>
      </c>
    </row>
    <row r="26" spans="1:4">
      <c s="3" r="A26" t="s">
        <v>278</v>
      </c>
    </row>
    <row r="27" spans="1:4">
      <c s="4" r="A27" t="s">
        <v>306</v>
      </c>
      <c s="4" r="C27" t="s">
        <v>307</v>
      </c>
    </row>
    <row r="28" spans="1:4">
      <c s="4" r="A28" t="s">
        <v>312</v>
      </c>
    </row>
    <row r="29" spans="1:4">
      <c s="3" r="A29" t="s">
        <v>278</v>
      </c>
    </row>
    <row r="30" spans="1:4">
      <c s="4" r="A30" t="s">
        <v>306</v>
      </c>
      <c s="4" r="C30" t="s">
        <v>309</v>
      </c>
    </row>
    <row r="31" spans="1:4">
      <c s="4" r="A31" t="s">
        <v>313</v>
      </c>
    </row>
    <row r="32" spans="1:4">
      <c s="3" r="A32" t="s">
        <v>278</v>
      </c>
    </row>
    <row r="33" spans="1:4">
      <c s="4" r="A33" t="s">
        <v>306</v>
      </c>
      <c s="4" r="C33" t="s">
        <v>304</v>
      </c>
    </row>
    <row r="34" spans="1:4">
      <c s="4" r="A34" t="s">
        <v>314</v>
      </c>
    </row>
    <row r="35" spans="1:4">
      <c s="3" r="A35" t="s">
        <v>278</v>
      </c>
    </row>
    <row r="36" spans="1:4">
      <c s="4" r="A36" t="s">
        <v>306</v>
      </c>
      <c s="4" r="C36" t="s">
        <v>315</v>
      </c>
    </row>
    <row r="37" spans="1:4">
      <c s="4" r="A37" t="s">
        <v>316</v>
      </c>
    </row>
    <row r="38" spans="1:4">
      <c s="3" r="A38" t="s">
        <v>278</v>
      </c>
    </row>
    <row r="39" spans="1:4">
      <c s="4" r="A39" t="s">
        <v>306</v>
      </c>
      <c s="4" r="C39" t="s">
        <v>317</v>
      </c>
    </row>
    <row r="40" spans="1:4">
      <c s="4" r="A40" t="s">
        <v>318</v>
      </c>
    </row>
    <row r="41" spans="1:4">
      <c s="3" r="A41" t="s">
        <v>278</v>
      </c>
    </row>
    <row r="42" spans="1:4">
      <c s="4" r="A42" t="s">
        <v>306</v>
      </c>
      <c s="4" r="C42" t="s">
        <v>319</v>
      </c>
    </row>
    <row r="43" spans="1:4">
      <c s="4" r="A43" t="s">
        <v>320</v>
      </c>
    </row>
    <row r="44" spans="1:4">
      <c s="3" r="A44" t="s">
        <v>278</v>
      </c>
    </row>
    <row r="45" spans="1:4">
      <c s="4" r="A45" t="s">
        <v>292</v>
      </c>
      <c s="9" r="C45" t="n">
        <v>875000000</v>
      </c>
    </row>
    <row r="46" spans="1:4">
      <c s="4" r="A46" t="s">
        <v>321</v>
      </c>
    </row>
    <row r="47" spans="1:4">
      <c s="3" r="A47" t="s">
        <v>278</v>
      </c>
    </row>
    <row r="48" spans="1:4">
      <c s="4" r="A48" t="s">
        <v>292</v>
      </c>
      <c s="9" r="C48" t="n">
        <v>125000000</v>
      </c>
    </row>
    <row r="49" spans="1:4">
      <c s="4" r="A49" t="s">
        <v>322</v>
      </c>
    </row>
    <row r="50" spans="1:4">
      <c s="3" r="A50" t="s">
        <v>278</v>
      </c>
    </row>
    <row r="51" spans="1:4">
      <c s="4" r="A51" t="s">
        <v>306</v>
      </c>
      <c s="4" r="C51" t="s">
        <v>307</v>
      </c>
    </row>
    <row r="52" spans="1:4">
      <c s="4" r="A52" t="s">
        <v>323</v>
      </c>
    </row>
    <row r="53" spans="1:4">
      <c s="3" r="A53" t="s">
        <v>278</v>
      </c>
    </row>
    <row r="54" spans="1:4">
      <c s="4" r="A54" t="s">
        <v>324</v>
      </c>
      <c s="4" r="C54" t="s">
        <v>325</v>
      </c>
    </row>
    <row r="55" spans="1:4">
      <c s="4" r="A55" t="s">
        <v>326</v>
      </c>
    </row>
    <row r="56" spans="1:4">
      <c s="3" r="A56" t="s">
        <v>278</v>
      </c>
    </row>
    <row r="57" spans="1:4">
      <c s="4" r="A57" t="s">
        <v>327</v>
      </c>
      <c s="4" r="C57" t="s">
        <v>328</v>
      </c>
    </row>
    <row r="58" spans="1:4">
      <c s="4" r="A58" t="s">
        <v>329</v>
      </c>
      <c s="9" r="B58" t="n">
        <v>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330</v>
      </c>
      <c s="2" r="B1" t="s">
        <v>277</v>
      </c>
      <c s="2" r="C1" t="s">
        <v>2</v>
      </c>
      <c s="2" r="D1" t="s">
        <v>26</v>
      </c>
      <c s="2" r="E1" t="s">
        <v>92</v>
      </c>
      <c s="2" r="F1" t="s">
        <v>331</v>
      </c>
    </row>
    <row r="2" spans="1:6">
      <c s="3" r="A2" t="s">
        <v>278</v>
      </c>
    </row>
    <row r="3" spans="1:6">
      <c s="4" r="A3" t="s">
        <v>332</v>
      </c>
      <c s="9" r="C3" t="n">
        <v>-6900000</v>
      </c>
      <c s="9" r="D3" t="n">
        <v>-700000</v>
      </c>
    </row>
    <row r="4" spans="1:6">
      <c s="4" r="A4" t="s">
        <v>333</v>
      </c>
    </row>
    <row r="5" spans="1:6">
      <c s="3" r="A5" t="s">
        <v>278</v>
      </c>
    </row>
    <row r="6" spans="1:6">
      <c s="4" r="A6" t="s">
        <v>332</v>
      </c>
      <c s="6" r="C6" t="n">
        <v>-6900000</v>
      </c>
    </row>
    <row r="7" spans="1:6">
      <c s="4" r="A7" t="s">
        <v>285</v>
      </c>
    </row>
    <row r="8" spans="1:6">
      <c s="3" r="A8" t="s">
        <v>278</v>
      </c>
    </row>
    <row r="9" spans="1:6">
      <c s="4" r="A9" t="s">
        <v>334</v>
      </c>
      <c s="9" r="F9" t="n">
        <v>300000000</v>
      </c>
    </row>
    <row r="10" spans="1:6">
      <c s="4" r="A10" t="s">
        <v>335</v>
      </c>
      <c s="4" r="F10" t="s">
        <v>336</v>
      </c>
    </row>
    <row r="11" spans="1:6">
      <c s="4" r="A11" t="s">
        <v>284</v>
      </c>
      <c s="9" r="C11" t="n">
        <v>48500000</v>
      </c>
      <c s="9" r="E11" t="n">
        <v>170400000</v>
      </c>
    </row>
    <row r="12" spans="1:6">
      <c s="4" r="A12" t="s">
        <v>337</v>
      </c>
      <c s="4" r="C12" t="s">
        <v>338</v>
      </c>
    </row>
    <row r="13" spans="1:6">
      <c s="4" r="A13" t="s">
        <v>339</v>
      </c>
      <c s="9" r="B13" t="n">
        <v>95000000</v>
      </c>
      <c s="9" r="C13" t="n">
        <v>27000000</v>
      </c>
      <c s="6" r="D13" t="n">
        <v>28300000</v>
      </c>
    </row>
    <row r="14" spans="1:6">
      <c s="4" r="A14" t="s">
        <v>340</v>
      </c>
      <c s="6" r="C14" t="n">
        <v>18200000</v>
      </c>
      <c s="6" r="D14" t="n">
        <v>28800000</v>
      </c>
    </row>
    <row r="15" spans="1:6">
      <c s="4" r="A15" t="s">
        <v>341</v>
      </c>
    </row>
    <row r="16" spans="1:6">
      <c s="3" r="A16" t="s">
        <v>278</v>
      </c>
    </row>
    <row r="17" spans="1:6">
      <c s="4" r="A17" t="s">
        <v>332</v>
      </c>
      <c s="6" r="B17" t="n">
        <v>-15700000</v>
      </c>
      <c s="9" r="C17" t="n">
        <v>8800000</v>
      </c>
      <c s="6" r="D17" t="n">
        <v>-500000</v>
      </c>
    </row>
    <row r="18" spans="1:6">
      <c s="4" r="A18" t="s">
        <v>342</v>
      </c>
    </row>
    <row r="19" spans="1:6">
      <c s="3" r="A19" t="s">
        <v>278</v>
      </c>
    </row>
    <row r="20" spans="1:6">
      <c s="4" r="A20" t="s">
        <v>343</v>
      </c>
      <c s="4" r="C20" t="s">
        <v>344</v>
      </c>
    </row>
    <row r="21" spans="1:6">
      <c s="4" r="A21" t="s">
        <v>286</v>
      </c>
    </row>
    <row r="22" spans="1:6">
      <c s="3" r="A22" t="s">
        <v>278</v>
      </c>
    </row>
    <row r="23" spans="1:6">
      <c s="4" r="A23" t="s">
        <v>334</v>
      </c>
      <c s="9" r="B23" t="n">
        <v>650000000</v>
      </c>
    </row>
    <row r="24" spans="1:6">
      <c s="4" r="A24" t="s">
        <v>335</v>
      </c>
      <c s="4" r="B24" t="s">
        <v>240</v>
      </c>
    </row>
    <row r="25" spans="1:6">
      <c s="4" r="A25" t="s">
        <v>284</v>
      </c>
      <c s="9" r="C25" t="n">
        <v>650000000</v>
      </c>
    </row>
    <row r="26" spans="1:6">
      <c s="4" r="A26" t="s">
        <v>345</v>
      </c>
    </row>
    <row r="27" spans="1:6">
      <c s="3" r="A27" t="s">
        <v>278</v>
      </c>
    </row>
    <row r="28" spans="1:6">
      <c s="4" r="A28" t="s">
        <v>343</v>
      </c>
      <c s="4" r="C28" t="s">
        <v>346</v>
      </c>
    </row>
    <row r="29" spans="1:6">
      <c s="4" r="A29" t="s">
        <v>347</v>
      </c>
    </row>
    <row r="30" spans="1:6">
      <c s="3" r="A30" t="s">
        <v>278</v>
      </c>
    </row>
    <row r="31" spans="1:6">
      <c s="4" r="A31" t="s">
        <v>343</v>
      </c>
      <c s="4" r="C31" t="s">
        <v>348</v>
      </c>
    </row>
    <row r="32" spans="1:6">
      <c s="4" r="A32" t="s">
        <v>349</v>
      </c>
    </row>
    <row r="33" spans="1:6">
      <c s="3" r="A33" t="s">
        <v>278</v>
      </c>
    </row>
    <row r="34" spans="1:6">
      <c s="4" r="A34" t="s">
        <v>343</v>
      </c>
      <c s="4" r="C34" t="s">
        <v>234</v>
      </c>
    </row>
    <row r="35" spans="1:6">
      <c s="4" r="A35" t="s">
        <v>350</v>
      </c>
    </row>
    <row r="36" spans="1:6">
      <c s="3" r="A36" t="s">
        <v>278</v>
      </c>
    </row>
    <row r="37" spans="1:6">
      <c s="4" r="A37" t="s">
        <v>343</v>
      </c>
      <c s="4" r="C37" t="s">
        <v>234</v>
      </c>
    </row>
    <row r="38" spans="1:6">
      <c s="4" r="A38" t="s">
        <v>351</v>
      </c>
      <c s="4" r="C38" t="s">
        <v>352</v>
      </c>
    </row>
    <row r="39" spans="1:6">
      <c s="4" r="A39" t="s">
        <v>353</v>
      </c>
    </row>
    <row r="40" spans="1:6">
      <c s="3" r="A40" t="s">
        <v>278</v>
      </c>
    </row>
    <row r="41" spans="1:6">
      <c s="4" r="A41" t="s">
        <v>354</v>
      </c>
      <c s="4" r="C41" t="s">
        <v>355</v>
      </c>
    </row>
    <row r="42" spans="1:6">
      <c s="4" r="A42" t="s">
        <v>283</v>
      </c>
    </row>
    <row r="43" spans="1:6">
      <c s="3" r="A43" t="s">
        <v>278</v>
      </c>
    </row>
    <row r="44" spans="1:6">
      <c s="4" r="A44" t="s">
        <v>335</v>
      </c>
      <c s="4" r="B44" t="s">
        <v>356</v>
      </c>
    </row>
    <row r="45" spans="1:6">
      <c s="4" r="A45" t="s">
        <v>284</v>
      </c>
      <c s="9" r="B45" t="n">
        <v>569900000</v>
      </c>
      <c s="9" r="C45" t="n">
        <v>0</v>
      </c>
      <c s="9" r="E45" t="n">
        <v>569900000</v>
      </c>
    </row>
    <row r="46" spans="1:6">
      <c s="4" r="A46" t="s">
        <v>339</v>
      </c>
      <c s="6" r="D46" t="n">
        <v>16800000</v>
      </c>
    </row>
    <row r="47" spans="1:6">
      <c s="4" r="A47" t="s">
        <v>340</v>
      </c>
      <c s="6" r="D47" t="n">
        <v>17000000</v>
      </c>
    </row>
    <row r="48" spans="1:6">
      <c s="4" r="A48" t="s">
        <v>357</v>
      </c>
    </row>
    <row r="49" spans="1:6">
      <c s="3" r="A49" t="s">
        <v>278</v>
      </c>
    </row>
    <row r="50" spans="1:6">
      <c s="4" r="A50" t="s">
        <v>332</v>
      </c>
      <c s="9" r="D50" t="n">
        <v>-200000</v>
      </c>
    </row>
    <row r="51" spans="1:6">
      <c s="4" r="A51" t="s">
        <v>358</v>
      </c>
    </row>
    <row r="52" spans="1:6">
      <c s="3" r="A52" t="s">
        <v>278</v>
      </c>
    </row>
    <row r="53" spans="1:6">
      <c s="4" r="A53" t="s">
        <v>359</v>
      </c>
      <c s="4" r="C53" t="s">
        <v>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92</v>
      </c>
    </row>
    <row r="2" spans="1:3">
      <c s="3" r="A2" t="s">
        <v>278</v>
      </c>
    </row>
    <row r="3" spans="1:3">
      <c s="4" r="A3" t="s">
        <v>279</v>
      </c>
      <c s="7" r="B3" t="n">
        <v>18.5</v>
      </c>
      <c s="9" r="C3" t="n">
        <v>22</v>
      </c>
    </row>
    <row r="4" spans="1:3">
      <c s="4" r="A4" t="s">
        <v>362</v>
      </c>
    </row>
    <row r="5" spans="1:3">
      <c s="3" r="A5" t="s">
        <v>278</v>
      </c>
    </row>
    <row r="6" spans="1:3">
      <c s="4" r="A6" t="s">
        <v>279</v>
      </c>
      <c s="8" r="B6" t="n">
        <v>0.1</v>
      </c>
      <c s="8" r="C6" t="n">
        <v>0.2</v>
      </c>
    </row>
    <row r="7" spans="1:3">
      <c s="4" r="A7" t="s">
        <v>363</v>
      </c>
    </row>
    <row r="8" spans="1:3">
      <c s="3" r="A8" t="s">
        <v>278</v>
      </c>
    </row>
    <row r="9" spans="1:3">
      <c s="4" r="A9" t="s">
        <v>279</v>
      </c>
      <c s="8" r="B9" t="n">
        <v>18.4</v>
      </c>
      <c s="8" r="C9" t="n">
        <v>21.8</v>
      </c>
    </row>
    <row r="10" spans="1:3">
      <c s="4" r="A10" t="s">
        <v>364</v>
      </c>
    </row>
    <row r="11" spans="1:3">
      <c s="3" r="A11" t="s">
        <v>278</v>
      </c>
    </row>
    <row r="12" spans="1:3">
      <c s="4" r="A12" t="s">
        <v>296</v>
      </c>
      <c s="6" r="B12" t="n">
        <v>27</v>
      </c>
      <c s="6" r="C12" t="n">
        <v>23</v>
      </c>
    </row>
    <row r="13" spans="1:3">
      <c s="4" r="A13" t="s">
        <v>365</v>
      </c>
      <c s="9" r="B13" t="n">
        <v>1</v>
      </c>
      <c s="9" r="C13" t="n">
        <v>2</v>
      </c>
    </row>
    <row r="14" spans="1:3">
      <c s="4" r="A14" t="s">
        <v>366</v>
      </c>
    </row>
    <row r="15" spans="1:3">
      <c s="3" r="A15" t="s">
        <v>278</v>
      </c>
    </row>
    <row r="16" spans="1:3">
      <c s="4" r="A16" t="s">
        <v>297</v>
      </c>
      <c s="4" r="B16" t="s">
        <v>367</v>
      </c>
      <c s="4" r="C16" t="s">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91</v>
      </c>
      <c s="2" r="B1" t="s">
        <v>2</v>
      </c>
      <c s="2" r="C1" t="s">
        <v>92</v>
      </c>
    </row>
    <row r="2" spans="1:3">
      <c s="3" r="A2" t="s">
        <v>93</v>
      </c>
    </row>
    <row r="3" spans="1:3">
      <c s="4" r="A3" t="s">
        <v>94</v>
      </c>
      <c s="7" r="B3" t="n">
        <v>74.5</v>
      </c>
      <c s="7" r="C3" t="n">
        <v>63.2</v>
      </c>
    </row>
    <row r="4" spans="1:3">
      <c s="4" r="A4" t="s">
        <v>95</v>
      </c>
      <c s="8" r="B4" t="n">
        <v>1.1</v>
      </c>
      <c s="8" r="C4" t="n">
        <v>1.2</v>
      </c>
    </row>
    <row r="5" spans="1:3">
      <c s="4" r="A5" t="s">
        <v>96</v>
      </c>
      <c s="8" r="B5" t="n">
        <v>360.9</v>
      </c>
      <c s="8" r="C5" t="n">
        <v>305.7</v>
      </c>
    </row>
    <row r="6" spans="1:3">
      <c s="4" r="A6" t="s">
        <v>59</v>
      </c>
      <c s="8" r="B6" t="n">
        <v>599.9</v>
      </c>
      <c s="8" r="C6" t="n">
        <v>555.8</v>
      </c>
    </row>
    <row r="7" spans="1:3">
      <c s="4" r="A7" t="s">
        <v>97</v>
      </c>
      <c s="8" r="B7" t="n">
        <v>32.7</v>
      </c>
      <c s="8" r="C7" t="n">
        <v>32.8</v>
      </c>
    </row>
    <row r="8" spans="1:3">
      <c s="4" r="A8" t="s">
        <v>98</v>
      </c>
      <c s="8" r="B8" t="n">
        <v>1069.1</v>
      </c>
      <c s="8" r="C8" t="n">
        <v>958.7</v>
      </c>
    </row>
    <row r="9" spans="1:3">
      <c s="4" r="A9" t="s">
        <v>99</v>
      </c>
      <c s="8" r="B9" t="n">
        <v>662.2</v>
      </c>
      <c s="8" r="C9" t="n">
        <v>654.5</v>
      </c>
    </row>
    <row r="10" spans="1:3">
      <c s="4" r="A10" t="s">
        <v>100</v>
      </c>
      <c s="8" r="B10" t="n">
        <v>267.8</v>
      </c>
      <c s="8" r="C10" t="n">
        <v>254.2</v>
      </c>
    </row>
    <row r="11" spans="1:3">
      <c s="4" r="A11" t="s">
        <v>101</v>
      </c>
      <c s="8" r="B11" t="n">
        <v>394.4</v>
      </c>
      <c s="8" r="C11" t="n">
        <v>400.3</v>
      </c>
    </row>
    <row r="12" spans="1:3">
      <c s="4" r="A12" t="s">
        <v>51</v>
      </c>
      <c s="8" r="B12" t="n">
        <v>14.7</v>
      </c>
      <c s="8" r="C12" t="n">
        <v>31.8</v>
      </c>
    </row>
    <row r="13" spans="1:3">
      <c s="4" r="A13" t="s">
        <v>102</v>
      </c>
      <c s="8" r="B13" t="n">
        <v>43.4</v>
      </c>
      <c s="8" r="C13" t="n">
        <v>46.2</v>
      </c>
    </row>
    <row r="14" spans="1:3">
      <c s="4" r="A14" t="s">
        <v>103</v>
      </c>
      <c s="8" r="B14" t="n">
        <v>103.2</v>
      </c>
      <c s="8" r="C14" t="n">
        <v>103.2</v>
      </c>
    </row>
    <row r="15" spans="1:3">
      <c s="4" r="A15" t="s">
        <v>104</v>
      </c>
      <c s="8" r="B15" t="n">
        <v>5.2</v>
      </c>
      <c s="6" r="C15" t="n">
        <v>5</v>
      </c>
    </row>
    <row r="16" spans="1:3">
      <c s="4" r="A16" t="s">
        <v>105</v>
      </c>
      <c s="6" r="B16" t="n">
        <v>1630</v>
      </c>
      <c s="8" r="C16" t="n">
        <v>1545.2</v>
      </c>
    </row>
    <row r="17" spans="1:3">
      <c s="3" r="A17" t="s">
        <v>106</v>
      </c>
    </row>
    <row r="18" spans="1:3">
      <c s="4" r="A18" t="s">
        <v>61</v>
      </c>
      <c s="8" r="B18" t="n">
        <v>281.3</v>
      </c>
      <c s="8" r="C18" t="n">
        <v>206.3</v>
      </c>
    </row>
    <row r="19" spans="1:3">
      <c s="4" r="A19" t="s">
        <v>107</v>
      </c>
      <c s="6" r="B19" t="n">
        <v>39</v>
      </c>
      <c s="8" r="C19" t="n">
        <v>26.3</v>
      </c>
    </row>
    <row r="20" spans="1:3">
      <c s="4" r="A20" t="s">
        <v>108</v>
      </c>
      <c s="8" r="B20" t="n">
        <v>41.5</v>
      </c>
      <c s="6" r="C20" t="n">
        <v>52</v>
      </c>
    </row>
    <row r="21" spans="1:3">
      <c s="4" r="A21" t="s">
        <v>109</v>
      </c>
      <c s="8" r="B21" t="n">
        <v>18.5</v>
      </c>
      <c s="6" r="C21" t="n">
        <v>22</v>
      </c>
    </row>
    <row r="22" spans="1:3">
      <c s="4" r="A22" t="s">
        <v>110</v>
      </c>
      <c s="8" r="B22" t="n">
        <v>9.199999999999999</v>
      </c>
      <c s="8" r="C22" t="n">
        <v>9.1</v>
      </c>
    </row>
    <row r="23" spans="1:3">
      <c s="4" r="A23" t="s">
        <v>111</v>
      </c>
      <c s="8" r="B23" t="n">
        <v>389.5</v>
      </c>
      <c s="8" r="C23" t="n">
        <v>315.7</v>
      </c>
    </row>
    <row r="24" spans="1:3">
      <c s="4" r="A24" t="s">
        <v>112</v>
      </c>
      <c s="8" r="B24" t="n">
        <v>1009.9</v>
      </c>
      <c s="8" r="C24" t="n">
        <v>1001.5</v>
      </c>
    </row>
    <row r="25" spans="1:3">
      <c s="4" r="A25" t="s">
        <v>113</v>
      </c>
      <c s="6" r="B25" t="n">
        <v>308</v>
      </c>
      <c s="8" r="C25" t="n">
        <v>327.7</v>
      </c>
    </row>
    <row r="26" spans="1:3">
      <c s="4" r="A26" t="s">
        <v>114</v>
      </c>
      <c s="8" r="B26" t="n">
        <v>34.7</v>
      </c>
      <c s="8" r="C26" t="n">
        <v>41.1</v>
      </c>
    </row>
    <row r="27" spans="1:3">
      <c s="4" r="A27" t="s">
        <v>115</v>
      </c>
      <c s="8" r="B27" t="n">
        <v>1742.1</v>
      </c>
      <c s="6" r="C27" t="n">
        <v>1686</v>
      </c>
    </row>
    <row r="28" spans="1:3">
      <c s="4" r="A28" t="s">
        <v>116</v>
      </c>
      <c s="4" r="B28" t="s">
        <v>117</v>
      </c>
      <c s="4" r="C28" t="s">
        <v>117</v>
      </c>
    </row>
    <row r="29" spans="1:3">
      <c s="4" r="A29" t="s">
        <v>118</v>
      </c>
      <c s="8" r="B29" t="n">
        <v>-0.2</v>
      </c>
      <c s="8" r="C29" t="n">
        <v>0.1</v>
      </c>
    </row>
    <row r="30" spans="1:3">
      <c s="3" r="A30" t="s">
        <v>119</v>
      </c>
    </row>
    <row r="31" spans="1:3">
      <c s="4" r="A31" t="s">
        <v>120</v>
      </c>
      <c s="4" r="B31" t="s">
        <v>117</v>
      </c>
      <c s="4" r="C31" t="s">
        <v>117</v>
      </c>
    </row>
    <row r="32" spans="1:3">
      <c s="4" r="A32" t="s">
        <v>121</v>
      </c>
      <c s="8" r="B32" t="n">
        <v>0.3</v>
      </c>
      <c s="8" r="C32" t="n">
        <v>0.3</v>
      </c>
    </row>
    <row r="33" spans="1:3">
      <c s="4" r="A33" t="s">
        <v>122</v>
      </c>
      <c s="8" r="B33" t="n">
        <v>303.3</v>
      </c>
      <c s="8" r="C33" t="n">
        <v>302.6</v>
      </c>
    </row>
    <row r="34" spans="1:3">
      <c s="4" r="A34" t="s">
        <v>123</v>
      </c>
      <c s="8" r="B34" t="n">
        <v>-111.8</v>
      </c>
      <c s="8" r="C34" t="n">
        <v>-130.9</v>
      </c>
    </row>
    <row r="35" spans="1:3">
      <c s="4" r="A35" t="s">
        <v>124</v>
      </c>
      <c s="8" r="B35" t="n">
        <v>-6.6</v>
      </c>
      <c s="8" r="C35" t="n">
        <v>-6.6</v>
      </c>
    </row>
    <row r="36" spans="1:3">
      <c s="4" r="A36" t="s">
        <v>125</v>
      </c>
      <c s="8" r="B36" t="n">
        <v>-298.2</v>
      </c>
      <c s="6" r="C36" t="n">
        <v>-307</v>
      </c>
    </row>
    <row r="37" spans="1:3">
      <c s="4" r="A37" t="s">
        <v>126</v>
      </c>
      <c s="6" r="B37" t="n">
        <v>-113</v>
      </c>
      <c s="8" r="C37" t="n">
        <v>-141.6</v>
      </c>
    </row>
    <row r="38" spans="1:3">
      <c s="4" r="A38" t="s">
        <v>127</v>
      </c>
      <c s="8" r="B38" t="n">
        <v>1.1</v>
      </c>
      <c s="8" r="C38" t="n">
        <v>0.7</v>
      </c>
    </row>
    <row r="39" spans="1:3">
      <c s="4" r="A39" t="s">
        <v>128</v>
      </c>
      <c s="8" r="B39" t="n">
        <v>-111.9</v>
      </c>
      <c s="8" r="C39" t="n">
        <v>-140.9</v>
      </c>
    </row>
    <row r="40" spans="1:3">
      <c s="4" r="A40" t="s">
        <v>129</v>
      </c>
      <c s="9" r="B40" t="n">
        <v>1630</v>
      </c>
      <c s="7" r="C40" t="n">
        <v>154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25</v>
      </c>
      <c s="2" r="D1" t="s">
        <v>1</v>
      </c>
    </row>
    <row r="2" spans="1:5">
      <c s="2" r="B2" t="s">
        <v>2</v>
      </c>
      <c s="2" r="C2" t="s">
        <v>26</v>
      </c>
      <c s="2" r="D2" t="s">
        <v>2</v>
      </c>
      <c s="2" r="E2" t="s">
        <v>26</v>
      </c>
    </row>
    <row r="3" spans="1:5">
      <c s="4" r="A3" t="s">
        <v>370</v>
      </c>
    </row>
    <row r="4" spans="1:5">
      <c s="3" r="A4" t="s">
        <v>371</v>
      </c>
    </row>
    <row r="5" spans="1:5">
      <c s="4" r="A5" t="s">
        <v>372</v>
      </c>
      <c s="9" r="B5" t="n">
        <v>1</v>
      </c>
      <c s="9" r="D5" t="n">
        <v>1</v>
      </c>
      <c s="9" r="E5" t="n">
        <v>1</v>
      </c>
    </row>
    <row r="6" spans="1:5">
      <c s="4" r="A6" t="s">
        <v>373</v>
      </c>
      <c s="6" r="B6" t="n">
        <v>7</v>
      </c>
      <c s="9" r="C6" t="n">
        <v>10</v>
      </c>
      <c s="6" r="D6" t="n">
        <v>14</v>
      </c>
      <c s="6" r="E6" t="n">
        <v>19</v>
      </c>
    </row>
    <row r="7" spans="1:5">
      <c s="4" r="A7" t="s">
        <v>374</v>
      </c>
      <c s="6" r="B7" t="n">
        <v>-11</v>
      </c>
      <c s="6" r="C7" t="n">
        <v>-12</v>
      </c>
      <c s="6" r="D7" t="n">
        <v>-22</v>
      </c>
      <c s="6" r="E7" t="n">
        <v>-24</v>
      </c>
    </row>
    <row r="8" spans="1:5">
      <c s="4" r="A8" t="s">
        <v>375</v>
      </c>
      <c s="6" r="B8" t="n">
        <v>3</v>
      </c>
      <c s="6" r="C8" t="n">
        <v>4</v>
      </c>
      <c s="6" r="D8" t="n">
        <v>6</v>
      </c>
      <c s="6" r="E8" t="n">
        <v>7</v>
      </c>
    </row>
    <row r="9" spans="1:5">
      <c s="4" r="A9" t="s">
        <v>376</v>
      </c>
      <c s="6" r="C9" t="n">
        <v>2</v>
      </c>
      <c s="6" r="D9" t="n">
        <v>-1</v>
      </c>
      <c s="6" r="E9" t="n">
        <v>3</v>
      </c>
    </row>
    <row r="10" spans="1:5">
      <c s="4" r="A10" t="s">
        <v>377</v>
      </c>
    </row>
    <row r="11" spans="1:5">
      <c s="3" r="A11" t="s">
        <v>371</v>
      </c>
    </row>
    <row r="12" spans="1:5">
      <c s="4" r="A12" t="s">
        <v>373</v>
      </c>
      <c s="6" r="C12" t="n">
        <v>1</v>
      </c>
      <c s="6" r="D12" t="n">
        <v>1</v>
      </c>
      <c s="6" r="E12" t="n">
        <v>2</v>
      </c>
    </row>
    <row r="13" spans="1:5">
      <c s="4" r="A13" t="s">
        <v>378</v>
      </c>
      <c s="6" r="E13" t="n">
        <v>-1</v>
      </c>
    </row>
    <row r="14" spans="1:5">
      <c s="4" r="A14" t="s">
        <v>375</v>
      </c>
      <c s="6" r="B14" t="n">
        <v>-2</v>
      </c>
      <c s="6" r="C14" t="n">
        <v>-2</v>
      </c>
      <c s="6" r="D14" t="n">
        <v>-4</v>
      </c>
      <c s="6" r="E14" t="n">
        <v>-4</v>
      </c>
    </row>
    <row r="15" spans="1:5">
      <c s="4" r="A15" t="s">
        <v>379</v>
      </c>
      <c s="6" r="D15" t="n">
        <v>-1</v>
      </c>
    </row>
    <row r="16" spans="1:5">
      <c s="4" r="A16" t="s">
        <v>376</v>
      </c>
      <c s="9" r="B16" t="n">
        <v>-2</v>
      </c>
      <c s="9" r="C16" t="n">
        <v>-1</v>
      </c>
      <c s="9" r="D16" t="n">
        <v>-4</v>
      </c>
      <c s="9" r="E16"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0</v>
      </c>
      <c s="2" r="B1" t="s">
        <v>1</v>
      </c>
    </row>
    <row r="2" spans="1:2">
      <c s="2" r="B2" t="s">
        <v>381</v>
      </c>
    </row>
    <row r="3" spans="1:2">
      <c s="3" r="A3" t="s">
        <v>158</v>
      </c>
    </row>
    <row r="4" spans="1:2">
      <c s="4" r="A4" t="s">
        <v>382</v>
      </c>
      <c s="9" r="B4" t="n">
        <v>10</v>
      </c>
    </row>
    <row r="5" spans="1:2">
      <c s="4" r="A5" t="s">
        <v>383</v>
      </c>
      <c s="9" r="B5"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384</v>
      </c>
      <c s="2" r="B1" t="s">
        <v>385</v>
      </c>
    </row>
    <row r="2" spans="1:2">
      <c s="3" r="A2" t="s">
        <v>161</v>
      </c>
    </row>
    <row r="3" spans="1:2">
      <c s="4" r="A3" t="s">
        <v>386</v>
      </c>
      <c s="4" r="B3" t="s">
        <v>387</v>
      </c>
    </row>
    <row r="4" spans="1:2">
      <c s="4" r="A4" t="s">
        <v>388</v>
      </c>
      <c s="7" r="B4" t="n">
        <v>74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92</v>
      </c>
    </row>
    <row r="2" spans="1:3">
      <c s="4" r="A2" t="s">
        <v>390</v>
      </c>
    </row>
    <row r="3" spans="1:3">
      <c s="3" r="A3" t="s">
        <v>391</v>
      </c>
    </row>
    <row r="4" spans="1:3">
      <c s="4" r="A4" t="s">
        <v>392</v>
      </c>
      <c s="7" r="B4" t="n">
        <v>5.1</v>
      </c>
      <c s="7" r="C4" t="n">
        <v>0.1</v>
      </c>
    </row>
    <row r="5" spans="1:3">
      <c s="4" r="A5" t="s">
        <v>393</v>
      </c>
    </row>
    <row r="6" spans="1:3">
      <c s="3" r="A6" t="s">
        <v>391</v>
      </c>
    </row>
    <row r="7" spans="1:3">
      <c s="4" r="A7" t="s">
        <v>394</v>
      </c>
      <c s="8" r="B7" t="n">
        <v>0.4</v>
      </c>
      <c s="8" r="C7" t="n">
        <v>3.5</v>
      </c>
    </row>
    <row r="8" spans="1:3">
      <c s="4" r="A8" t="s">
        <v>395</v>
      </c>
    </row>
    <row r="9" spans="1:3">
      <c s="3" r="A9" t="s">
        <v>391</v>
      </c>
    </row>
    <row r="10" spans="1:3">
      <c s="4" r="A10" t="s">
        <v>392</v>
      </c>
      <c s="8" r="C10" t="n">
        <v>0.1</v>
      </c>
    </row>
    <row r="11" spans="1:3">
      <c s="4" r="A11" t="s">
        <v>396</v>
      </c>
    </row>
    <row r="12" spans="1:3">
      <c s="3" r="A12" t="s">
        <v>391</v>
      </c>
    </row>
    <row r="13" spans="1:3">
      <c s="4" r="A13" t="s">
        <v>394</v>
      </c>
      <c s="8" r="B13" t="n">
        <v>0.1</v>
      </c>
    </row>
    <row r="14" spans="1:3">
      <c s="4" r="A14" t="s">
        <v>397</v>
      </c>
    </row>
    <row r="15" spans="1:3">
      <c s="3" r="A15" t="s">
        <v>391</v>
      </c>
    </row>
    <row r="16" spans="1:3">
      <c s="4" r="A16" t="s">
        <v>392</v>
      </c>
      <c s="8" r="B16" t="n">
        <v>5.1</v>
      </c>
    </row>
    <row r="17" spans="1:3">
      <c s="4" r="A17" t="s">
        <v>398</v>
      </c>
    </row>
    <row r="18" spans="1:3">
      <c s="3" r="A18" t="s">
        <v>391</v>
      </c>
    </row>
    <row r="19" spans="1:3">
      <c s="4" r="A19" t="s">
        <v>394</v>
      </c>
      <c s="7" r="B19" t="n">
        <v>0.3</v>
      </c>
      <c s="7" r="C19" t="n">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1"/>
    <col customWidth="1" max="5" min="5" width="25"/>
  </cols>
  <sheetData>
    <row r="1" spans="1:5">
      <c s="1" r="A1" t="s">
        <v>399</v>
      </c>
      <c s="2" r="B1" t="s">
        <v>25</v>
      </c>
      <c s="2" r="C1" t="s">
        <v>1</v>
      </c>
      <c s="2" r="E1" t="s">
        <v>400</v>
      </c>
    </row>
    <row r="2" spans="1:5">
      <c s="2" r="B2" t="s">
        <v>401</v>
      </c>
      <c s="2" r="C2" t="s">
        <v>402</v>
      </c>
      <c s="2" r="D2" t="s">
        <v>403</v>
      </c>
      <c s="2" r="E2" t="s">
        <v>404</v>
      </c>
    </row>
    <row r="3" spans="1:5">
      <c s="3" r="A3" t="s">
        <v>391</v>
      </c>
    </row>
    <row r="4" spans="1:5">
      <c s="4" r="A4" t="s">
        <v>405</v>
      </c>
      <c s="9" r="C4" t="n">
        <v>0</v>
      </c>
      <c s="9" r="D4" t="n">
        <v>900000</v>
      </c>
    </row>
    <row r="5" spans="1:5">
      <c s="4" r="A5" t="s">
        <v>54</v>
      </c>
      <c s="9" r="B5" t="n">
        <v>12300000</v>
      </c>
      <c s="6" r="C5" t="n">
        <v>2800000</v>
      </c>
      <c s="9" r="D5" t="n">
        <v>12300000</v>
      </c>
    </row>
    <row r="6" spans="1:5">
      <c s="4" r="A6" t="s">
        <v>406</v>
      </c>
      <c s="6" r="C6" t="n">
        <v>0</v>
      </c>
    </row>
    <row r="7" spans="1:5">
      <c s="4" r="A7" t="s">
        <v>390</v>
      </c>
    </row>
    <row r="8" spans="1:5">
      <c s="3" r="A8" t="s">
        <v>391</v>
      </c>
    </row>
    <row r="9" spans="1:5">
      <c s="4" r="A9" t="s">
        <v>407</v>
      </c>
      <c s="9" r="C9" t="n">
        <v>4200000</v>
      </c>
      <c s="9" r="E9" t="n">
        <v>4200000</v>
      </c>
    </row>
    <row r="10" spans="1:5">
      <c s="4" r="A10" t="s">
        <v>408</v>
      </c>
    </row>
    <row r="11" spans="1:5">
      <c s="3" r="A11" t="s">
        <v>391</v>
      </c>
    </row>
    <row r="12" spans="1:5">
      <c s="4" r="A12" t="s">
        <v>409</v>
      </c>
      <c s="4" r="C12" t="s">
        <v>410</v>
      </c>
    </row>
    <row r="13" spans="1:5">
      <c s="4" r="A13" t="s">
        <v>411</v>
      </c>
    </row>
    <row r="14" spans="1:5">
      <c s="3" r="A14" t="s">
        <v>391</v>
      </c>
    </row>
    <row r="15" spans="1:5">
      <c s="4" r="A15" t="s">
        <v>409</v>
      </c>
      <c s="4" r="C15" t="s">
        <v>412</v>
      </c>
    </row>
    <row r="16" spans="1:5">
      <c s="4" r="A16" t="s">
        <v>413</v>
      </c>
    </row>
    <row r="17" spans="1:5">
      <c s="3" r="A17" t="s">
        <v>391</v>
      </c>
    </row>
    <row r="18" spans="1:5">
      <c s="4" r="A18" t="s">
        <v>414</v>
      </c>
      <c s="9" r="C18" t="n">
        <v>1500000</v>
      </c>
      <c s="9" r="E18" t="n">
        <v>1600000</v>
      </c>
    </row>
    <row r="19" spans="1:5">
      <c s="4" r="A19" t="s">
        <v>415</v>
      </c>
    </row>
    <row r="20" spans="1:5">
      <c s="3" r="A20" t="s">
        <v>391</v>
      </c>
    </row>
    <row r="21" spans="1:5">
      <c s="4" r="A21" t="s">
        <v>416</v>
      </c>
      <c s="6" r="C21" t="n">
        <v>2608</v>
      </c>
      <c s="6" r="E21" t="n">
        <v>177</v>
      </c>
    </row>
    <row r="22" spans="1:5">
      <c s="4" r="A22" t="s">
        <v>417</v>
      </c>
    </row>
    <row r="23" spans="1:5">
      <c s="3" r="A23" t="s">
        <v>391</v>
      </c>
    </row>
    <row r="24" spans="1:5">
      <c s="4" r="A24" t="s">
        <v>416</v>
      </c>
      <c s="6" r="C24" t="n">
        <v>24910</v>
      </c>
      <c s="6" r="E24" t="n">
        <v>15120</v>
      </c>
    </row>
    <row r="25" spans="1:5">
      <c s="4" r="A25" t="s">
        <v>418</v>
      </c>
    </row>
    <row r="26" spans="1:5">
      <c s="3" r="A26" t="s">
        <v>391</v>
      </c>
    </row>
    <row r="27" spans="1:5">
      <c s="4" r="A27" t="s">
        <v>416</v>
      </c>
      <c s="6" r="C27" t="n">
        <v>12166</v>
      </c>
      <c s="6" r="E27" t="n">
        <v>13878</v>
      </c>
    </row>
    <row r="28" spans="1:5">
      <c s="4" r="A28" t="s">
        <v>419</v>
      </c>
    </row>
    <row r="29" spans="1:5">
      <c s="3" r="A29" t="s">
        <v>391</v>
      </c>
    </row>
    <row r="30" spans="1:5">
      <c s="4" r="A30" t="s">
        <v>420</v>
      </c>
      <c s="6" r="C30" t="n">
        <v>273000</v>
      </c>
      <c s="6" r="E30" t="n">
        <v>53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1</v>
      </c>
      <c s="2" r="B1" t="s">
        <v>25</v>
      </c>
      <c s="2" r="D1" t="s">
        <v>1</v>
      </c>
    </row>
    <row r="2" spans="1:5">
      <c s="2" r="B2" t="s">
        <v>2</v>
      </c>
      <c s="2" r="C2" t="s">
        <v>26</v>
      </c>
      <c s="2" r="D2" t="s">
        <v>2</v>
      </c>
      <c s="2" r="E2" t="s">
        <v>26</v>
      </c>
    </row>
    <row r="3" spans="1:5">
      <c s="3" r="A3" t="s">
        <v>422</v>
      </c>
    </row>
    <row r="4" spans="1:5">
      <c s="4" r="A4" t="s">
        <v>423</v>
      </c>
      <c s="7" r="B4" t="n">
        <v>5.3</v>
      </c>
      <c s="7" r="C4" t="n">
        <v>-3.5</v>
      </c>
      <c s="7" r="D4" t="n">
        <v>7.3</v>
      </c>
      <c s="7" r="E4" t="n">
        <v>-7.3</v>
      </c>
    </row>
    <row r="5" spans="1:5">
      <c s="4" r="A5" t="s">
        <v>424</v>
      </c>
    </row>
    <row r="6" spans="1:5">
      <c s="3" r="A6" t="s">
        <v>422</v>
      </c>
    </row>
    <row r="7" spans="1:5">
      <c s="4" r="A7" t="s">
        <v>423</v>
      </c>
      <c s="8" r="B7" t="n">
        <v>5.1</v>
      </c>
      <c s="8" r="C7" t="n">
        <v>-3.5</v>
      </c>
      <c s="8" r="D7" t="n">
        <v>7.3</v>
      </c>
      <c s="8" r="E7" t="n">
        <v>-7.4</v>
      </c>
    </row>
    <row r="8" spans="1:5">
      <c s="4" r="A8" t="s">
        <v>425</v>
      </c>
    </row>
    <row r="9" spans="1:5">
      <c s="3" r="A9" t="s">
        <v>422</v>
      </c>
    </row>
    <row r="10" spans="1:5">
      <c s="4" r="A10" t="s">
        <v>423</v>
      </c>
      <c s="8" r="B10" t="n">
        <v>0.1</v>
      </c>
      <c s="8" r="C10" t="n">
        <v>-0.1</v>
      </c>
      <c s="8" r="D10" t="n">
        <v>-0.1</v>
      </c>
    </row>
    <row r="11" spans="1:5">
      <c s="4" r="A11" t="s">
        <v>426</v>
      </c>
    </row>
    <row r="12" spans="1:5">
      <c s="3" r="A12" t="s">
        <v>422</v>
      </c>
    </row>
    <row r="13" spans="1:5">
      <c s="4" r="A13" t="s">
        <v>423</v>
      </c>
      <c s="7" r="B13" t="n">
        <v>0.1</v>
      </c>
      <c s="7" r="C13" t="n">
        <v>0.1</v>
      </c>
      <c s="7" r="D13" t="n">
        <v>0.1</v>
      </c>
      <c s="7" r="E13"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92</v>
      </c>
    </row>
    <row r="2" spans="1:3">
      <c s="4" r="A2" t="s">
        <v>428</v>
      </c>
    </row>
    <row r="3" spans="1:3">
      <c s="3" r="A3" t="s">
        <v>429</v>
      </c>
    </row>
    <row r="4" spans="1:3">
      <c s="4" r="A4" t="s">
        <v>430</v>
      </c>
      <c s="7" r="B4" t="n">
        <v>0.4</v>
      </c>
    </row>
    <row r="5" spans="1:3">
      <c s="4" r="A5" t="s">
        <v>431</v>
      </c>
    </row>
    <row r="6" spans="1:3">
      <c s="3" r="A6" t="s">
        <v>429</v>
      </c>
    </row>
    <row r="7" spans="1:3">
      <c s="4" r="A7" t="s">
        <v>432</v>
      </c>
      <c s="8" r="B7" t="n">
        <v>5.1</v>
      </c>
    </row>
    <row r="8" spans="1:3">
      <c s="4" r="A8" t="s">
        <v>430</v>
      </c>
      <c s="8" r="B8" t="n">
        <v>0.3</v>
      </c>
      <c s="7" r="C8" t="n">
        <v>3.5</v>
      </c>
    </row>
    <row r="9" spans="1:3">
      <c s="4" r="A9" t="s">
        <v>433</v>
      </c>
    </row>
    <row r="10" spans="1:3">
      <c s="3" r="A10" t="s">
        <v>429</v>
      </c>
    </row>
    <row r="11" spans="1:3">
      <c s="4" r="A11" t="s">
        <v>432</v>
      </c>
      <c s="8" r="C11" t="n">
        <v>0.1</v>
      </c>
    </row>
    <row r="12" spans="1:3">
      <c s="4" r="A12" t="s">
        <v>430</v>
      </c>
      <c s="8" r="B12" t="n">
        <v>0.1</v>
      </c>
    </row>
    <row r="13" spans="1:3">
      <c s="4" r="A13" t="s">
        <v>434</v>
      </c>
    </row>
    <row r="14" spans="1:3">
      <c s="3" r="A14" t="s">
        <v>429</v>
      </c>
    </row>
    <row r="15" spans="1:3">
      <c s="4" r="A15" t="s">
        <v>435</v>
      </c>
      <c s="7" r="B15" t="n">
        <v>2.3</v>
      </c>
      <c s="7" r="C15" t="n">
        <v>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6</v>
      </c>
      <c s="2" r="B1" t="s">
        <v>2</v>
      </c>
      <c s="2" r="C1" t="s">
        <v>92</v>
      </c>
      <c s="2" r="D1" t="s">
        <v>26</v>
      </c>
      <c s="2" r="E1" t="s">
        <v>437</v>
      </c>
    </row>
    <row r="2" spans="1:5">
      <c s="3" r="A2" t="s">
        <v>438</v>
      </c>
    </row>
    <row r="3" spans="1:5">
      <c s="4" r="A3" t="s">
        <v>439</v>
      </c>
      <c s="7" r="B3" t="n">
        <v>74.5</v>
      </c>
      <c s="7" r="C3" t="n">
        <v>63.2</v>
      </c>
      <c s="9" r="D3" t="n">
        <v>66</v>
      </c>
      <c s="9" r="E3" t="n">
        <v>60</v>
      </c>
    </row>
    <row r="4" spans="1:5">
      <c s="4" r="A4" t="s">
        <v>440</v>
      </c>
      <c s="8" r="B4" t="n">
        <v>1.1</v>
      </c>
      <c s="8" r="C4" t="n">
        <v>1.2</v>
      </c>
    </row>
    <row r="5" spans="1:5">
      <c s="4" r="A5" t="s">
        <v>441</v>
      </c>
      <c s="8" r="B5" t="n">
        <v>360.9</v>
      </c>
      <c s="8" r="C5" t="n">
        <v>305.7</v>
      </c>
    </row>
    <row r="6" spans="1:5">
      <c s="4" r="A6" t="s">
        <v>442</v>
      </c>
      <c s="8" r="B6" t="n">
        <v>281.3</v>
      </c>
      <c s="8" r="C6" t="n">
        <v>206.3</v>
      </c>
    </row>
    <row r="7" spans="1:5">
      <c s="4" r="A7" t="s">
        <v>443</v>
      </c>
      <c s="8" r="B7" t="n">
        <v>1028.4</v>
      </c>
      <c s="8" r="C7" t="n">
        <v>1023.5</v>
      </c>
    </row>
    <row r="8" spans="1:5">
      <c s="4" r="A8" t="s">
        <v>444</v>
      </c>
      <c s="8" r="B8" t="n">
        <v>74.5</v>
      </c>
      <c s="8" r="C8" t="n">
        <v>63.2</v>
      </c>
    </row>
    <row r="9" spans="1:5">
      <c s="4" r="A9" t="s">
        <v>445</v>
      </c>
      <c s="8" r="B9" t="n">
        <v>1.1</v>
      </c>
      <c s="8" r="C9" t="n">
        <v>1.2</v>
      </c>
    </row>
    <row r="10" spans="1:5">
      <c s="4" r="A10" t="s">
        <v>446</v>
      </c>
      <c s="8" r="B10" t="n">
        <v>360.9</v>
      </c>
      <c s="8" r="C10" t="n">
        <v>305.7</v>
      </c>
    </row>
    <row r="11" spans="1:5">
      <c s="4" r="A11" t="s">
        <v>447</v>
      </c>
      <c s="8" r="B11" t="n">
        <v>281.3</v>
      </c>
      <c s="8" r="C11" t="n">
        <v>206.3</v>
      </c>
    </row>
    <row r="12" spans="1:5">
      <c s="4" r="A12" t="s">
        <v>448</v>
      </c>
      <c s="9" r="B12" t="n">
        <v>1052</v>
      </c>
      <c s="7" r="C12" t="n">
        <v>85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92</v>
      </c>
    </row>
    <row r="2" spans="1:3">
      <c s="4" r="A2" t="s">
        <v>450</v>
      </c>
    </row>
    <row r="3" spans="1:3">
      <c s="3" r="A3" t="s">
        <v>429</v>
      </c>
    </row>
    <row r="4" spans="1:3">
      <c s="4" r="A4" t="s">
        <v>407</v>
      </c>
      <c s="7" r="B4" t="n">
        <v>4.2</v>
      </c>
      <c s="7" r="C4" t="n">
        <v>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92</v>
      </c>
    </row>
    <row r="2" spans="1:3">
      <c s="3" r="A2" t="s">
        <v>452</v>
      </c>
    </row>
    <row r="3" spans="1:3">
      <c s="4" r="A3" t="s">
        <v>453</v>
      </c>
      <c s="7" r="B3" t="n">
        <v>2.3</v>
      </c>
      <c s="7" r="C3" t="n">
        <v>5.1</v>
      </c>
    </row>
    <row r="4" spans="1:3">
      <c s="4" r="A4" t="s">
        <v>454</v>
      </c>
      <c s="8" r="C4" t="n">
        <v>-2.9</v>
      </c>
    </row>
    <row r="5" spans="1:3">
      <c s="4" r="A5" t="s">
        <v>455</v>
      </c>
      <c s="7" r="B5" t="n">
        <v>2.3</v>
      </c>
      <c s="7" r="C5" t="n">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0</v>
      </c>
      <c s="2" r="B1" t="s">
        <v>2</v>
      </c>
      <c s="2" r="C1" t="s">
        <v>92</v>
      </c>
    </row>
    <row r="2" spans="1:3">
      <c s="3" r="A2" t="s">
        <v>131</v>
      </c>
    </row>
    <row r="3" spans="1:3">
      <c s="4" r="A3" t="s">
        <v>132</v>
      </c>
      <c s="7" r="B3" t="n">
        <v>5.1</v>
      </c>
      <c s="7" r="C3" t="n">
        <v>5.2</v>
      </c>
    </row>
    <row r="4" spans="1:3">
      <c s="4" r="A4" t="s">
        <v>133</v>
      </c>
      <c s="10" r="B4" t="n">
        <v>0.01</v>
      </c>
      <c s="10" r="C4" t="n">
        <v>0.01</v>
      </c>
    </row>
    <row r="5" spans="1:3">
      <c s="4" r="A5" t="s">
        <v>134</v>
      </c>
      <c s="6" r="B5" t="n">
        <v>7000000</v>
      </c>
      <c s="6" r="C5" t="n">
        <v>7000000</v>
      </c>
    </row>
    <row r="6" spans="1:3">
      <c s="4" r="A6" t="s">
        <v>135</v>
      </c>
      <c s="6" r="B6" t="n">
        <v>0</v>
      </c>
      <c s="6" r="C6" t="n">
        <v>0</v>
      </c>
    </row>
    <row r="7" spans="1:3">
      <c s="4" r="A7" t="s">
        <v>136</v>
      </c>
      <c s="10" r="B7" t="n">
        <v>0.01</v>
      </c>
      <c s="10" r="C7" t="n">
        <v>0.01</v>
      </c>
    </row>
    <row r="8" spans="1:3">
      <c s="4" r="A8" t="s">
        <v>137</v>
      </c>
      <c s="6" r="B8" t="n">
        <v>100000000</v>
      </c>
      <c s="6" r="C8" t="n">
        <v>100000000</v>
      </c>
    </row>
    <row r="9" spans="1:3">
      <c s="4" r="A9" t="s">
        <v>138</v>
      </c>
      <c s="6" r="B9" t="n">
        <v>32312200</v>
      </c>
      <c s="6" r="C9" t="n">
        <v>32312200</v>
      </c>
    </row>
    <row r="10" spans="1:3">
      <c s="4" r="A10" t="s">
        <v>139</v>
      </c>
      <c s="6" r="B10" t="n">
        <v>212500</v>
      </c>
      <c s="6" r="C10" t="n">
        <v>212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6</v>
      </c>
      <c s="2" r="B1" t="s">
        <v>25</v>
      </c>
      <c s="2" r="D1" t="s">
        <v>1</v>
      </c>
    </row>
    <row r="2" spans="1:5">
      <c s="2" r="B2" t="s">
        <v>2</v>
      </c>
      <c s="2" r="C2" t="s">
        <v>26</v>
      </c>
      <c s="2" r="D2" t="s">
        <v>2</v>
      </c>
      <c s="2" r="E2" t="s">
        <v>26</v>
      </c>
    </row>
    <row r="3" spans="1:5">
      <c s="4" r="A3" t="s">
        <v>457</v>
      </c>
      <c s="7" r="D3" t="n">
        <v>-140.9</v>
      </c>
    </row>
    <row r="4" spans="1:5">
      <c s="4" r="A4" t="s">
        <v>458</v>
      </c>
      <c s="7" r="D4" t="n">
        <v>0.1</v>
      </c>
    </row>
    <row r="5" spans="1:5">
      <c s="4" r="A5" t="s">
        <v>459</v>
      </c>
      <c s="6" r="D5" t="n">
        <v>32312200</v>
      </c>
    </row>
    <row r="6" spans="1:5">
      <c s="4" r="A6" t="s">
        <v>460</v>
      </c>
      <c s="7" r="B6" t="n">
        <v>5.6</v>
      </c>
      <c s="7" r="C6" t="n">
        <v>15.8</v>
      </c>
      <c s="7" r="D6" t="n">
        <v>19.1</v>
      </c>
      <c s="7" r="E6" t="n">
        <v>13.3</v>
      </c>
    </row>
    <row r="7" spans="1:5">
      <c s="4" r="A7" t="s">
        <v>460</v>
      </c>
      <c s="8" r="D7" t="n">
        <v>19.5</v>
      </c>
    </row>
    <row r="8" spans="1:5">
      <c s="4" r="A8" t="s">
        <v>461</v>
      </c>
      <c s="8" r="D8" t="n">
        <v>3.8</v>
      </c>
    </row>
    <row r="9" spans="1:5">
      <c s="4" r="A9" t="s">
        <v>462</v>
      </c>
      <c s="8" r="D9" t="n">
        <v>2.8</v>
      </c>
    </row>
    <row r="10" spans="1:5">
      <c s="4" r="A10" t="s">
        <v>463</v>
      </c>
      <c s="8" r="D10" t="n">
        <v>0.5</v>
      </c>
    </row>
    <row r="11" spans="1:5">
      <c s="4" r="A11" t="s">
        <v>464</v>
      </c>
      <c s="8" r="D11" t="n">
        <v>1.7</v>
      </c>
    </row>
    <row r="12" spans="1:5">
      <c s="4" r="A12" t="s">
        <v>465</v>
      </c>
      <c s="8" r="D12" t="n">
        <v>0.7</v>
      </c>
    </row>
    <row r="13" spans="1:5">
      <c s="4" r="A13" t="s">
        <v>466</v>
      </c>
      <c s="8" r="B13" t="n">
        <v>-111.9</v>
      </c>
      <c s="8" r="D13" t="n">
        <v>-111.9</v>
      </c>
    </row>
    <row r="14" spans="1:5">
      <c s="4" r="A14" t="s">
        <v>467</v>
      </c>
      <c s="7" r="B14" t="n">
        <v>-0.2</v>
      </c>
      <c s="7" r="D14" t="n">
        <v>-0.2</v>
      </c>
    </row>
    <row r="15" spans="1:5">
      <c s="4" r="A15" t="s">
        <v>468</v>
      </c>
      <c s="6" r="B15" t="n">
        <v>32312200</v>
      </c>
      <c s="6" r="D15" t="n">
        <v>32312200</v>
      </c>
    </row>
    <row r="16" spans="1:5">
      <c s="4" r="A16" t="s">
        <v>469</v>
      </c>
    </row>
    <row r="17" spans="1:5">
      <c s="4" r="A17" t="s">
        <v>457</v>
      </c>
      <c s="7" r="D17" t="n">
        <v>0.3</v>
      </c>
    </row>
    <row r="18" spans="1:5">
      <c s="4" r="A18" t="s">
        <v>459</v>
      </c>
      <c s="6" r="D18" t="n">
        <v>32312000</v>
      </c>
    </row>
    <row r="19" spans="1:5">
      <c s="4" r="A19" t="s">
        <v>466</v>
      </c>
      <c s="7" r="B19" t="n">
        <v>0.3</v>
      </c>
      <c s="7" r="D19" t="n">
        <v>0.3</v>
      </c>
    </row>
    <row r="20" spans="1:5">
      <c s="4" r="A20" t="s">
        <v>468</v>
      </c>
      <c s="6" r="B20" t="n">
        <v>32312000</v>
      </c>
      <c s="6" r="D20" t="n">
        <v>32312000</v>
      </c>
    </row>
    <row r="21" spans="1:5">
      <c s="4" r="A21" t="s">
        <v>470</v>
      </c>
    </row>
    <row r="22" spans="1:5">
      <c s="4" r="A22" t="s">
        <v>457</v>
      </c>
      <c s="7" r="D22" t="n">
        <v>-6.6</v>
      </c>
    </row>
    <row r="23" spans="1:5">
      <c s="4" r="A23" t="s">
        <v>459</v>
      </c>
      <c s="6" r="D23" t="n">
        <v>213000</v>
      </c>
    </row>
    <row r="24" spans="1:5">
      <c s="4" r="A24" t="s">
        <v>466</v>
      </c>
      <c s="7" r="B24" t="n">
        <v>-6.6</v>
      </c>
      <c s="7" r="D24" t="n">
        <v>-6.6</v>
      </c>
    </row>
    <row r="25" spans="1:5">
      <c s="4" r="A25" t="s">
        <v>468</v>
      </c>
      <c s="6" r="B25" t="n">
        <v>213000</v>
      </c>
      <c s="6" r="D25" t="n">
        <v>213000</v>
      </c>
    </row>
    <row r="26" spans="1:5">
      <c s="4" r="A26" t="s">
        <v>471</v>
      </c>
    </row>
    <row r="27" spans="1:5">
      <c s="4" r="A27" t="s">
        <v>457</v>
      </c>
      <c s="7" r="D27" t="n">
        <v>302.6</v>
      </c>
    </row>
    <row r="28" spans="1:5">
      <c s="4" r="A28" t="s">
        <v>465</v>
      </c>
      <c s="8" r="D28" t="n">
        <v>0.7</v>
      </c>
    </row>
    <row r="29" spans="1:5">
      <c s="4" r="A29" t="s">
        <v>466</v>
      </c>
      <c s="7" r="B29" t="n">
        <v>303.3</v>
      </c>
      <c s="8" r="D29" t="n">
        <v>303.3</v>
      </c>
    </row>
    <row r="30" spans="1:5">
      <c s="4" r="A30" t="s">
        <v>472</v>
      </c>
    </row>
    <row r="31" spans="1:5">
      <c s="4" r="A31" t="s">
        <v>457</v>
      </c>
      <c s="8" r="D31" t="n">
        <v>-130.9</v>
      </c>
    </row>
    <row r="32" spans="1:5">
      <c s="4" r="A32" t="s">
        <v>460</v>
      </c>
      <c s="8" r="D32" t="n">
        <v>19.1</v>
      </c>
    </row>
    <row r="33" spans="1:5">
      <c s="4" r="A33" t="s">
        <v>466</v>
      </c>
      <c s="8" r="B33" t="n">
        <v>-111.8</v>
      </c>
      <c s="8" r="D33" t="n">
        <v>-111.8</v>
      </c>
    </row>
    <row r="34" spans="1:5">
      <c s="4" r="A34" t="s">
        <v>473</v>
      </c>
    </row>
    <row r="35" spans="1:5">
      <c s="4" r="A35" t="s">
        <v>457</v>
      </c>
      <c s="8" r="D35" t="n">
        <v>-53.8</v>
      </c>
    </row>
    <row r="36" spans="1:5">
      <c s="4" r="A36" t="s">
        <v>461</v>
      </c>
      <c s="8" r="D36" t="n">
        <v>3.8</v>
      </c>
    </row>
    <row r="37" spans="1:5">
      <c s="4" r="A37" t="s">
        <v>462</v>
      </c>
      <c s="8" r="D37" t="n">
        <v>2.8</v>
      </c>
    </row>
    <row r="38" spans="1:5">
      <c s="4" r="A38" t="s">
        <v>466</v>
      </c>
      <c s="8" r="B38" t="n">
        <v>-47.2</v>
      </c>
      <c s="8" r="D38" t="n">
        <v>-47.2</v>
      </c>
    </row>
    <row r="39" spans="1:5">
      <c s="4" r="A39" t="s">
        <v>474</v>
      </c>
    </row>
    <row r="40" spans="1:5">
      <c s="4" r="A40" t="s">
        <v>457</v>
      </c>
      <c s="8" r="D40" t="n">
        <v>-252.5</v>
      </c>
    </row>
    <row r="41" spans="1:5">
      <c s="4" r="A41" t="s">
        <v>463</v>
      </c>
      <c s="8" r="D41" t="n">
        <v>0.5</v>
      </c>
    </row>
    <row r="42" spans="1:5">
      <c s="4" r="A42" t="s">
        <v>466</v>
      </c>
      <c s="6" r="B42" t="n">
        <v>-252</v>
      </c>
      <c s="6" r="D42" t="n">
        <v>-252</v>
      </c>
    </row>
    <row r="43" spans="1:5">
      <c s="4" r="A43" t="s">
        <v>475</v>
      </c>
    </row>
    <row r="44" spans="1:5">
      <c s="4" r="A44" t="s">
        <v>457</v>
      </c>
      <c s="8" r="D44" t="n">
        <v>-0.7</v>
      </c>
    </row>
    <row r="45" spans="1:5">
      <c s="4" r="A45" t="s">
        <v>464</v>
      </c>
      <c s="8" r="D45" t="n">
        <v>1.7</v>
      </c>
    </row>
    <row r="46" spans="1:5">
      <c s="4" r="A46" t="s">
        <v>466</v>
      </c>
      <c s="6" r="B46" t="n">
        <v>1</v>
      </c>
      <c s="6" r="D46" t="n">
        <v>1</v>
      </c>
    </row>
    <row r="47" spans="1:5">
      <c s="4" r="A47" t="s">
        <v>476</v>
      </c>
    </row>
    <row r="48" spans="1:5">
      <c s="4" r="A48" t="s">
        <v>457</v>
      </c>
      <c s="8" r="D48" t="n">
        <v>0.7</v>
      </c>
    </row>
    <row r="49" spans="1:5">
      <c s="4" r="A49" t="s">
        <v>460</v>
      </c>
      <c s="8" r="D49" t="n">
        <v>0.4</v>
      </c>
    </row>
    <row r="50" spans="1:5">
      <c s="4" r="A50" t="s">
        <v>466</v>
      </c>
      <c s="8" r="B50" t="n">
        <v>1.1</v>
      </c>
      <c s="8" r="D50" t="n">
        <v>1.1</v>
      </c>
    </row>
    <row r="51" spans="1:5">
      <c s="4" r="A51" t="s">
        <v>477</v>
      </c>
    </row>
    <row r="52" spans="1:5">
      <c s="4" r="A52" t="s">
        <v>458</v>
      </c>
      <c s="8" r="D52" t="n">
        <v>0.1</v>
      </c>
    </row>
    <row r="53" spans="1:5">
      <c s="4" r="A53" t="s">
        <v>478</v>
      </c>
      <c s="8" r="D53" t="n">
        <v>-0.6</v>
      </c>
    </row>
    <row r="54" spans="1:5">
      <c s="4" r="A54" t="s">
        <v>461</v>
      </c>
      <c s="8" r="D54" t="n">
        <v>0.1</v>
      </c>
    </row>
    <row r="55" spans="1:5">
      <c s="4" r="A55" t="s">
        <v>79</v>
      </c>
      <c s="8" r="D55" t="n">
        <v>0.2</v>
      </c>
    </row>
    <row r="56" spans="1:5">
      <c s="4" r="A56" t="s">
        <v>467</v>
      </c>
      <c s="7" r="B56" t="n">
        <v>-0.2</v>
      </c>
      <c s="7" r="D56" t="n">
        <v>-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79</v>
      </c>
      <c s="2" r="B1" t="s">
        <v>1</v>
      </c>
    </row>
    <row r="2" spans="1:2">
      <c s="2" r="B2" t="s">
        <v>381</v>
      </c>
    </row>
    <row r="3" spans="1:2">
      <c s="3" r="A3" t="s">
        <v>167</v>
      </c>
    </row>
    <row r="4" spans="1:2">
      <c s="4" r="A4" t="s">
        <v>480</v>
      </c>
      <c s="7" r="B4" t="n">
        <v>0.3</v>
      </c>
    </row>
    <row r="5" spans="1:2">
      <c s="4" r="A5" t="s">
        <v>481</v>
      </c>
      <c s="7" r="B5"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482</v>
      </c>
      <c s="2" r="B1" t="s">
        <v>1</v>
      </c>
    </row>
    <row r="2" spans="1:2">
      <c s="2" r="B2" t="s">
        <v>381</v>
      </c>
    </row>
    <row r="3" spans="1:2">
      <c s="3" r="A3" t="s">
        <v>483</v>
      </c>
    </row>
    <row r="4" spans="1:2">
      <c s="4" r="A4" t="s">
        <v>484</v>
      </c>
      <c s="9" r="B4" t="n">
        <v>-307</v>
      </c>
    </row>
    <row r="5" spans="1:2">
      <c s="4" r="A5" t="s">
        <v>485</v>
      </c>
      <c s="8" r="B5" t="n">
        <v>-298.2</v>
      </c>
    </row>
    <row r="6" spans="1:2">
      <c s="4" r="A6" t="s">
        <v>473</v>
      </c>
    </row>
    <row r="7" spans="1:2">
      <c s="3" r="A7" t="s">
        <v>483</v>
      </c>
    </row>
    <row r="8" spans="1:2">
      <c s="4" r="A8" t="s">
        <v>484</v>
      </c>
      <c s="8" r="B8" t="n">
        <v>-53.8</v>
      </c>
    </row>
    <row r="9" spans="1:2">
      <c s="4" r="A9" t="s">
        <v>486</v>
      </c>
      <c s="8" r="B9" t="n">
        <v>6.6</v>
      </c>
    </row>
    <row r="10" spans="1:2">
      <c s="4" r="A10" t="s">
        <v>487</v>
      </c>
      <c s="8" r="B10" t="n">
        <v>6.6</v>
      </c>
    </row>
    <row r="11" spans="1:2">
      <c s="4" r="A11" t="s">
        <v>485</v>
      </c>
      <c s="8" r="B11" t="n">
        <v>-47.2</v>
      </c>
    </row>
    <row r="12" spans="1:2">
      <c s="4" r="A12" t="s">
        <v>474</v>
      </c>
    </row>
    <row r="13" spans="1:2">
      <c s="3" r="A13" t="s">
        <v>483</v>
      </c>
    </row>
    <row r="14" spans="1:2">
      <c s="4" r="A14" t="s">
        <v>484</v>
      </c>
      <c s="8" r="B14" t="n">
        <v>-252.5</v>
      </c>
    </row>
    <row r="15" spans="1:2">
      <c s="4" r="A15" t="s">
        <v>488</v>
      </c>
      <c s="8" r="B15" t="n">
        <v>0.5</v>
      </c>
    </row>
    <row r="16" spans="1:2">
      <c s="4" r="A16" t="s">
        <v>487</v>
      </c>
      <c s="8" r="B16" t="n">
        <v>0.5</v>
      </c>
    </row>
    <row r="17" spans="1:2">
      <c s="4" r="A17" t="s">
        <v>485</v>
      </c>
      <c s="6" r="B17" t="n">
        <v>-252</v>
      </c>
    </row>
    <row r="18" spans="1:2">
      <c s="4" r="A18" t="s">
        <v>475</v>
      </c>
    </row>
    <row r="19" spans="1:2">
      <c s="3" r="A19" t="s">
        <v>483</v>
      </c>
    </row>
    <row r="20" spans="1:2">
      <c s="4" r="A20" t="s">
        <v>484</v>
      </c>
      <c s="8" r="B20" t="n">
        <v>-0.7</v>
      </c>
    </row>
    <row r="21" spans="1:2">
      <c s="4" r="A21" t="s">
        <v>488</v>
      </c>
      <c s="8" r="B21" t="n">
        <v>1.7</v>
      </c>
    </row>
    <row r="22" spans="1:2">
      <c s="4" r="A22" t="s">
        <v>487</v>
      </c>
      <c s="8" r="B22" t="n">
        <v>1.7</v>
      </c>
    </row>
    <row r="23" spans="1:2">
      <c s="4" r="A23" t="s">
        <v>485</v>
      </c>
      <c s="9" r="B23"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9</v>
      </c>
      <c s="2" r="B1" t="s">
        <v>25</v>
      </c>
      <c s="2" r="D1" t="s">
        <v>1</v>
      </c>
    </row>
    <row r="2" spans="1:5">
      <c s="2" r="B2" t="s">
        <v>2</v>
      </c>
      <c s="2" r="C2" t="s">
        <v>26</v>
      </c>
      <c s="2" r="D2" t="s">
        <v>2</v>
      </c>
      <c s="2" r="E2" t="s">
        <v>26</v>
      </c>
    </row>
    <row r="3" spans="1:5">
      <c s="3" r="A3" t="s">
        <v>490</v>
      </c>
    </row>
    <row r="4" spans="1:5">
      <c s="4" r="A4" t="s">
        <v>34</v>
      </c>
      <c s="7" r="B4" t="n">
        <v>-18.3</v>
      </c>
      <c s="7" r="C4" t="n">
        <v>-0.6</v>
      </c>
      <c s="9" r="D4" t="n">
        <v>-13</v>
      </c>
      <c s="7" r="E4" t="n">
        <v>-11.9</v>
      </c>
    </row>
    <row r="5" spans="1:5">
      <c s="4" r="A5" t="s">
        <v>491</v>
      </c>
      <c s="8" r="B5" t="n">
        <v>-4.3</v>
      </c>
      <c s="8" r="C5" t="n">
        <v>-10.2</v>
      </c>
      <c s="8" r="D5" t="n">
        <v>-12.4</v>
      </c>
      <c s="6" r="E5" t="n">
        <v>-10</v>
      </c>
    </row>
    <row r="6" spans="1:5">
      <c s="4" r="A6" t="s">
        <v>38</v>
      </c>
      <c s="8" r="B6" t="n">
        <v>5.4</v>
      </c>
      <c s="8" r="C6" t="n">
        <v>15.6</v>
      </c>
      <c s="8" r="D6" t="n">
        <v>18.9</v>
      </c>
      <c s="8" r="E6" t="n">
        <v>12.8</v>
      </c>
    </row>
    <row r="7" spans="1:5">
      <c s="4" r="A7" t="s">
        <v>492</v>
      </c>
    </row>
    <row r="8" spans="1:5">
      <c s="3" r="A8" t="s">
        <v>490</v>
      </c>
    </row>
    <row r="9" spans="1:5">
      <c s="4" r="A9" t="s">
        <v>34</v>
      </c>
      <c s="8" r="B9" t="n">
        <v>2.8</v>
      </c>
      <c s="8" r="D9" t="n">
        <v>2.8</v>
      </c>
      <c s="8" r="E9" t="n">
        <v>12.3</v>
      </c>
    </row>
    <row r="10" spans="1:5">
      <c s="4" r="A10" t="s">
        <v>491</v>
      </c>
      <c s="8" r="B10" t="n">
        <v>-1.1</v>
      </c>
      <c s="8" r="D10" t="n">
        <v>-1.1</v>
      </c>
      <c s="8" r="E10" t="n">
        <v>-4.7</v>
      </c>
    </row>
    <row r="11" spans="1:5">
      <c s="4" r="A11" t="s">
        <v>38</v>
      </c>
      <c s="8" r="B11" t="n">
        <v>1.7</v>
      </c>
      <c s="8" r="D11" t="n">
        <v>1.7</v>
      </c>
      <c s="8" r="E11" t="n">
        <v>7.6</v>
      </c>
    </row>
    <row r="12" spans="1:5">
      <c s="4" r="A12" t="s">
        <v>493</v>
      </c>
    </row>
    <row r="13" spans="1:5">
      <c s="3" r="A13" t="s">
        <v>490</v>
      </c>
    </row>
    <row r="14" spans="1:5">
      <c s="4" r="A14" t="s">
        <v>494</v>
      </c>
      <c s="8" r="B14" t="n">
        <v>1.2</v>
      </c>
      <c s="8" r="C14" t="n">
        <v>1.6</v>
      </c>
      <c s="8" r="D14" t="n">
        <v>2.3</v>
      </c>
      <c s="8" r="E14" t="n">
        <v>3.1</v>
      </c>
    </row>
    <row r="15" spans="1:5">
      <c s="4" r="A15" t="s">
        <v>495</v>
      </c>
    </row>
    <row r="16" spans="1:5">
      <c s="3" r="A16" t="s">
        <v>490</v>
      </c>
    </row>
    <row r="17" spans="1:5">
      <c s="4" r="A17" t="s">
        <v>494</v>
      </c>
      <c s="8" r="B17" t="n">
        <v>-0.8</v>
      </c>
      <c s="8" r="C17" t="n">
        <v>-0.6</v>
      </c>
      <c s="8" r="D17" t="n">
        <v>-1.5</v>
      </c>
      <c s="8" r="E17" t="n">
        <v>-1.2</v>
      </c>
    </row>
    <row r="18" spans="1:5">
      <c s="4" r="A18" t="s">
        <v>496</v>
      </c>
    </row>
    <row r="19" spans="1:5">
      <c s="3" r="A19" t="s">
        <v>490</v>
      </c>
    </row>
    <row r="20" spans="1:5">
      <c s="4" r="A20" t="s">
        <v>494</v>
      </c>
      <c s="8" r="B20" t="n">
        <v>0.4</v>
      </c>
      <c s="6" r="C20" t="n">
        <v>1</v>
      </c>
      <c s="8" r="D20" t="n">
        <v>0.8</v>
      </c>
      <c s="8" r="E20" t="n">
        <v>1.9</v>
      </c>
    </row>
    <row r="21" spans="1:5">
      <c s="4" r="A21" t="s">
        <v>497</v>
      </c>
      <c s="8" r="B21" t="n">
        <v>0.2</v>
      </c>
      <c s="8" r="C21" t="n">
        <v>0.3</v>
      </c>
      <c s="8" r="D21" t="n">
        <v>0.3</v>
      </c>
      <c s="8" r="E21" t="n">
        <v>0.6</v>
      </c>
    </row>
    <row r="22" spans="1:5">
      <c s="4" r="A22" t="s">
        <v>498</v>
      </c>
      <c s="7" r="B22" t="n">
        <v>0.2</v>
      </c>
      <c s="7" r="C22" t="n">
        <v>0.7</v>
      </c>
      <c s="7" r="D22" t="n">
        <v>0.5</v>
      </c>
      <c s="7" r="E22"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99</v>
      </c>
      <c s="2" r="B1" t="s">
        <v>500</v>
      </c>
      <c s="2" r="C1" t="s">
        <v>501</v>
      </c>
    </row>
    <row r="2" spans="1:3">
      <c s="4" r="A2" t="s">
        <v>502</v>
      </c>
    </row>
    <row r="3" spans="1:3">
      <c s="3" r="A3" t="s">
        <v>503</v>
      </c>
    </row>
    <row r="4" spans="1:3">
      <c s="4" r="A4" t="s">
        <v>504</v>
      </c>
      <c s="9" r="B4" t="n">
        <v>15</v>
      </c>
      <c s="9" r="C4" t="n">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505</v>
      </c>
      <c s="2" r="B1" t="s">
        <v>25</v>
      </c>
      <c s="2" r="D1" t="s">
        <v>1</v>
      </c>
    </row>
    <row r="2" spans="1:6">
      <c s="2" r="B2" t="s">
        <v>2</v>
      </c>
      <c s="2" r="C2" t="s">
        <v>26</v>
      </c>
      <c s="2" r="D2" t="s">
        <v>2</v>
      </c>
      <c s="2" r="E2" t="s">
        <v>26</v>
      </c>
      <c s="2" r="F2" t="s">
        <v>92</v>
      </c>
    </row>
    <row r="3" spans="1:6">
      <c s="3" r="A3" t="s">
        <v>173</v>
      </c>
    </row>
    <row r="4" spans="1:6">
      <c s="4" r="A4" t="s">
        <v>506</v>
      </c>
      <c s="7" r="B4" t="n">
        <v>4.3</v>
      </c>
      <c s="7" r="C4" t="n">
        <v>10.2</v>
      </c>
      <c s="7" r="D4" t="n">
        <v>12.4</v>
      </c>
      <c s="9" r="E4" t="n">
        <v>10</v>
      </c>
    </row>
    <row r="5" spans="1:6">
      <c s="4" r="A5" t="s">
        <v>507</v>
      </c>
      <c s="7" r="B5" t="n">
        <v>23.6</v>
      </c>
      <c s="7" r="D5" t="n">
        <v>23.6</v>
      </c>
      <c s="7" r="F5" t="n">
        <v>2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8</v>
      </c>
      <c s="2" r="B1" t="s">
        <v>25</v>
      </c>
      <c s="2" r="D1" t="s">
        <v>1</v>
      </c>
    </row>
    <row r="2" spans="1:5">
      <c s="2" r="B2" t="s">
        <v>2</v>
      </c>
      <c s="2" r="C2" t="s">
        <v>26</v>
      </c>
      <c s="2" r="D2" t="s">
        <v>2</v>
      </c>
      <c s="2" r="E2" t="s">
        <v>26</v>
      </c>
    </row>
    <row r="3" spans="1:5">
      <c s="3" r="A3" t="s">
        <v>509</v>
      </c>
    </row>
    <row r="4" spans="1:5">
      <c s="4" r="A4" t="s">
        <v>40</v>
      </c>
      <c s="7" r="B4" t="n">
        <v>5.6</v>
      </c>
      <c s="7" r="C4" t="n">
        <v>15.8</v>
      </c>
      <c s="7" r="D4" t="n">
        <v>19.1</v>
      </c>
      <c s="7" r="E4" t="n">
        <v>13.3</v>
      </c>
    </row>
    <row r="5" spans="1:5">
      <c s="3" r="A5" t="s">
        <v>510</v>
      </c>
    </row>
    <row r="6" spans="1:5">
      <c s="4" r="A6" t="s">
        <v>511</v>
      </c>
      <c s="6" r="B6" t="n">
        <v>32099700</v>
      </c>
      <c s="6" r="C6" t="n">
        <v>32037500</v>
      </c>
      <c s="6" r="D6" t="n">
        <v>32099700</v>
      </c>
      <c s="6" r="E6" t="n">
        <v>32037500</v>
      </c>
    </row>
    <row r="7" spans="1:5">
      <c s="4" r="A7" t="s">
        <v>512</v>
      </c>
      <c s="6" r="B7" t="n">
        <v>136823</v>
      </c>
      <c s="6" r="D7" t="n">
        <v>53008</v>
      </c>
    </row>
    <row r="8" spans="1:5">
      <c s="4" r="A8" t="s">
        <v>513</v>
      </c>
      <c s="6" r="B8" t="n">
        <v>32236523</v>
      </c>
      <c s="6" r="C8" t="n">
        <v>32037500</v>
      </c>
      <c s="6" r="D8" t="n">
        <v>32152708</v>
      </c>
      <c s="6" r="E8" t="n">
        <v>32037500</v>
      </c>
    </row>
    <row r="9" spans="1:5">
      <c s="3" r="A9" t="s">
        <v>514</v>
      </c>
    </row>
    <row r="10" spans="1:5">
      <c s="4" r="A10" t="s">
        <v>515</v>
      </c>
      <c s="10" r="B10" t="n">
        <v>0.17</v>
      </c>
      <c s="10" r="C10" t="n">
        <v>0.49</v>
      </c>
      <c s="10" r="D10" t="n">
        <v>0.6</v>
      </c>
      <c s="10" r="E10" t="n">
        <v>0.41</v>
      </c>
    </row>
    <row r="11" spans="1:5">
      <c s="4" r="A11" t="s">
        <v>516</v>
      </c>
      <c s="10" r="B11" t="n">
        <v>0.17</v>
      </c>
      <c s="10" r="C11" t="n">
        <v>0.49</v>
      </c>
      <c s="10" r="D11" t="n">
        <v>0.59</v>
      </c>
      <c s="10" r="E11" t="n">
        <v>0.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517</v>
      </c>
      <c s="2" r="B1" t="s">
        <v>1</v>
      </c>
    </row>
    <row r="2" spans="1:2">
      <c s="2" r="B2" t="s">
        <v>2</v>
      </c>
    </row>
    <row r="3" spans="1:2">
      <c s="4" r="A3" t="s">
        <v>518</v>
      </c>
    </row>
    <row r="4" spans="1:2">
      <c s="3" r="A4" t="s">
        <v>519</v>
      </c>
    </row>
    <row r="5" spans="1:2">
      <c s="4" r="A5" t="s">
        <v>520</v>
      </c>
      <c s="4" r="B5" t="s">
        <v>234</v>
      </c>
    </row>
    <row r="6" spans="1:2">
      <c s="4" r="A6" t="s">
        <v>521</v>
      </c>
    </row>
    <row r="7" spans="1:2">
      <c s="3" r="A7" t="s">
        <v>519</v>
      </c>
    </row>
    <row r="8" spans="1:2">
      <c s="4" r="A8" t="s">
        <v>359</v>
      </c>
      <c s="4" r="B8"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2</v>
      </c>
      <c s="2" r="B1" t="s">
        <v>25</v>
      </c>
      <c s="2" r="D1" t="s">
        <v>1</v>
      </c>
    </row>
    <row r="2" spans="1:5">
      <c s="2" r="B2" t="s">
        <v>2</v>
      </c>
      <c s="2" r="C2" t="s">
        <v>26</v>
      </c>
      <c s="2" r="D2" t="s">
        <v>2</v>
      </c>
      <c s="2" r="E2" t="s">
        <v>26</v>
      </c>
    </row>
    <row r="3" spans="1:5">
      <c s="3" r="A3" t="s">
        <v>523</v>
      </c>
    </row>
    <row r="4" spans="1:5">
      <c s="4" r="A4" t="s">
        <v>28</v>
      </c>
      <c s="7" r="B4" t="n">
        <v>739.8</v>
      </c>
      <c s="7" r="C4" t="n">
        <v>840.4</v>
      </c>
      <c s="7" r="D4" t="n">
        <v>1442.4</v>
      </c>
      <c s="7" r="E4" t="n">
        <v>1708.4</v>
      </c>
    </row>
    <row r="5" spans="1:5">
      <c s="4" r="A5" t="s">
        <v>29</v>
      </c>
      <c s="8" r="B5" t="n">
        <v>576.8</v>
      </c>
      <c s="8" r="C5" t="n">
        <v>674.6</v>
      </c>
      <c s="8" r="D5" t="n">
        <v>1131.8</v>
      </c>
      <c s="8" r="E5" t="n">
        <v>1392.6</v>
      </c>
    </row>
    <row r="6" spans="1:5">
      <c s="4" r="A6" t="s">
        <v>30</v>
      </c>
      <c s="6" r="B6" t="n">
        <v>163</v>
      </c>
      <c s="8" r="C6" t="n">
        <v>165.8</v>
      </c>
      <c s="8" r="D6" t="n">
        <v>310.6</v>
      </c>
      <c s="8" r="E6" t="n">
        <v>315.8</v>
      </c>
    </row>
    <row r="7" spans="1:5">
      <c s="4" r="A7" t="s">
        <v>31</v>
      </c>
      <c s="8" r="B7" t="n">
        <v>113.1</v>
      </c>
      <c s="8" r="C7" t="n">
        <v>114.2</v>
      </c>
      <c s="8" r="D7" t="n">
        <v>222.4</v>
      </c>
      <c s="8" r="E7" t="n">
        <v>230.6</v>
      </c>
    </row>
    <row r="8" spans="1:5">
      <c s="4" r="A8" t="s">
        <v>524</v>
      </c>
      <c s="8" r="C8" t="n">
        <v>1.4</v>
      </c>
      <c s="8" r="E8" t="n">
        <v>1.4</v>
      </c>
    </row>
    <row r="9" spans="1:5">
      <c s="4" r="A9" t="s">
        <v>33</v>
      </c>
      <c s="8" r="B9" t="n">
        <v>49.9</v>
      </c>
      <c s="8" r="C9" t="n">
        <v>50.2</v>
      </c>
      <c s="8" r="D9" t="n">
        <v>88.2</v>
      </c>
      <c s="8" r="E9" t="n">
        <v>83.8</v>
      </c>
    </row>
    <row r="10" spans="1:5">
      <c s="4" r="A10" t="s">
        <v>34</v>
      </c>
      <c s="8" r="B10" t="n">
        <v>-18.3</v>
      </c>
      <c s="8" r="C10" t="n">
        <v>-0.6</v>
      </c>
      <c s="6" r="D10" t="n">
        <v>-13</v>
      </c>
      <c s="8" r="E10" t="n">
        <v>-11.9</v>
      </c>
    </row>
    <row r="11" spans="1:5">
      <c s="4" r="A11" t="s">
        <v>35</v>
      </c>
      <c s="8" r="B11" t="n">
        <v>-21.9</v>
      </c>
      <c s="8" r="C11" t="n">
        <v>-23.8</v>
      </c>
      <c s="8" r="D11" t="n">
        <v>-43.9</v>
      </c>
      <c s="8" r="E11" t="n">
        <v>-49.1</v>
      </c>
    </row>
    <row r="12" spans="1:5">
      <c s="4" r="A12" t="s">
        <v>525</v>
      </c>
      <c s="8" r="B12" t="n">
        <v>9.699999999999999</v>
      </c>
      <c s="8" r="C12" t="n">
        <v>25.8</v>
      </c>
      <c s="8" r="D12" t="n">
        <v>31.3</v>
      </c>
      <c s="8" r="E12" t="n">
        <v>22.8</v>
      </c>
    </row>
    <row r="13" spans="1:5">
      <c s="4" r="A13" t="s">
        <v>506</v>
      </c>
      <c s="8" r="B13" t="n">
        <v>4.3</v>
      </c>
      <c s="8" r="C13" t="n">
        <v>10.2</v>
      </c>
      <c s="8" r="D13" t="n">
        <v>12.4</v>
      </c>
      <c s="6" r="E13" t="n">
        <v>10</v>
      </c>
    </row>
    <row r="14" spans="1:5">
      <c s="4" r="A14" t="s">
        <v>38</v>
      </c>
      <c s="8" r="B14" t="n">
        <v>5.4</v>
      </c>
      <c s="8" r="C14" t="n">
        <v>15.6</v>
      </c>
      <c s="8" r="D14" t="n">
        <v>18.9</v>
      </c>
      <c s="8" r="E14" t="n">
        <v>12.8</v>
      </c>
    </row>
    <row r="15" spans="1:5">
      <c s="4" r="A15" t="s">
        <v>39</v>
      </c>
      <c s="8" r="B15" t="n">
        <v>-0.2</v>
      </c>
      <c s="8" r="C15" t="n">
        <v>-0.2</v>
      </c>
      <c s="8" r="D15" t="n">
        <v>-0.2</v>
      </c>
      <c s="8" r="E15" t="n">
        <v>-0.5</v>
      </c>
    </row>
    <row r="16" spans="1:5">
      <c s="4" r="A16" t="s">
        <v>40</v>
      </c>
      <c s="8" r="B16" t="n">
        <v>5.6</v>
      </c>
      <c s="8" r="C16" t="n">
        <v>15.8</v>
      </c>
      <c s="8" r="D16" t="n">
        <v>19.1</v>
      </c>
      <c s="8" r="E16" t="n">
        <v>13.3</v>
      </c>
    </row>
    <row r="17" spans="1:5">
      <c s="4" r="A17" t="s">
        <v>526</v>
      </c>
      <c s="8" r="B17" t="n">
        <v>5.9</v>
      </c>
      <c s="8" r="C17" t="n">
        <v>20.1</v>
      </c>
      <c s="8" r="D17" t="n">
        <v>27.8</v>
      </c>
      <c s="6" r="E17" t="n">
        <v>11</v>
      </c>
    </row>
    <row r="18" spans="1:5">
      <c s="4" r="A18" t="s">
        <v>42</v>
      </c>
      <c s="8" r="B18" t="n">
        <v>-0.1</v>
      </c>
      <c s="8" r="C18" t="n">
        <v>-0.3</v>
      </c>
      <c s="8" r="D18" t="n">
        <v>-0.1</v>
      </c>
      <c s="8" r="E18" t="n">
        <v>-0.6</v>
      </c>
    </row>
    <row r="19" spans="1:5">
      <c s="4" r="A19" t="s">
        <v>43</v>
      </c>
      <c s="6" r="B19" t="n">
        <v>6</v>
      </c>
      <c s="8" r="C19" t="n">
        <v>20.4</v>
      </c>
      <c s="8" r="D19" t="n">
        <v>27.9</v>
      </c>
      <c s="8" r="E19" t="n">
        <v>11.6</v>
      </c>
    </row>
    <row r="20" spans="1:5">
      <c s="4" r="A20" t="s">
        <v>527</v>
      </c>
    </row>
    <row r="21" spans="1:5">
      <c s="3" r="A21" t="s">
        <v>523</v>
      </c>
    </row>
    <row r="22" spans="1:5">
      <c s="4" r="A22" t="s">
        <v>31</v>
      </c>
      <c s="8" r="B22" t="n">
        <v>0.3</v>
      </c>
      <c s="8" r="C22" t="n">
        <v>0.1</v>
      </c>
      <c s="8" r="D22" t="n">
        <v>0.4</v>
      </c>
      <c s="8" r="E22" t="n">
        <v>0.2</v>
      </c>
    </row>
    <row r="23" spans="1:5">
      <c s="4" r="A23" t="s">
        <v>33</v>
      </c>
      <c s="8" r="B23" t="n">
        <v>-0.3</v>
      </c>
      <c s="8" r="C23" t="n">
        <v>-0.1</v>
      </c>
      <c s="8" r="D23" t="n">
        <v>-0.4</v>
      </c>
      <c s="8" r="E23" t="n">
        <v>-0.2</v>
      </c>
    </row>
    <row r="24" spans="1:5">
      <c s="4" r="A24" t="s">
        <v>525</v>
      </c>
      <c s="8" r="B24" t="n">
        <v>-0.3</v>
      </c>
      <c s="8" r="C24" t="n">
        <v>-0.1</v>
      </c>
      <c s="8" r="D24" t="n">
        <v>-0.4</v>
      </c>
      <c s="8" r="E24" t="n">
        <v>-0.2</v>
      </c>
    </row>
    <row r="25" spans="1:5">
      <c s="4" r="A25" t="s">
        <v>506</v>
      </c>
      <c s="8" r="D25" t="n">
        <v>-0.1</v>
      </c>
      <c s="8" r="E25" t="n">
        <v>-0.1</v>
      </c>
    </row>
    <row r="26" spans="1:5">
      <c s="4" r="A26" t="s">
        <v>528</v>
      </c>
      <c s="8" r="B26" t="n">
        <v>-5.9</v>
      </c>
      <c s="8" r="C26" t="n">
        <v>-15.9</v>
      </c>
      <c s="8" r="D26" t="n">
        <v>-19.4</v>
      </c>
      <c s="8" r="E26" t="n">
        <v>-13.4</v>
      </c>
    </row>
    <row r="27" spans="1:5">
      <c s="4" r="A27" t="s">
        <v>38</v>
      </c>
      <c s="8" r="B27" t="n">
        <v>5.6</v>
      </c>
      <c s="8" r="C27" t="n">
        <v>15.8</v>
      </c>
      <c s="8" r="D27" t="n">
        <v>19.1</v>
      </c>
      <c s="8" r="E27" t="n">
        <v>13.3</v>
      </c>
    </row>
    <row r="28" spans="1:5">
      <c s="4" r="A28" t="s">
        <v>40</v>
      </c>
      <c s="8" r="B28" t="n">
        <v>5.6</v>
      </c>
      <c s="8" r="C28" t="n">
        <v>15.8</v>
      </c>
      <c s="8" r="D28" t="n">
        <v>19.1</v>
      </c>
      <c s="8" r="E28" t="n">
        <v>13.3</v>
      </c>
    </row>
    <row r="29" spans="1:5">
      <c s="4" r="A29" t="s">
        <v>526</v>
      </c>
      <c s="6" r="B29" t="n">
        <v>6</v>
      </c>
      <c s="8" r="C29" t="n">
        <v>20.4</v>
      </c>
      <c s="8" r="D29" t="n">
        <v>27.9</v>
      </c>
      <c s="8" r="E29" t="n">
        <v>11.6</v>
      </c>
    </row>
    <row r="30" spans="1:5">
      <c s="4" r="A30" t="s">
        <v>43</v>
      </c>
      <c s="6" r="B30" t="n">
        <v>6</v>
      </c>
      <c s="8" r="C30" t="n">
        <v>20.4</v>
      </c>
      <c s="8" r="D30" t="n">
        <v>27.9</v>
      </c>
      <c s="8" r="E30" t="n">
        <v>11.6</v>
      </c>
    </row>
    <row r="31" spans="1:5">
      <c s="4" r="A31" t="s">
        <v>521</v>
      </c>
    </row>
    <row r="32" spans="1:5">
      <c s="3" r="A32" t="s">
        <v>523</v>
      </c>
    </row>
    <row r="33" spans="1:5">
      <c s="4" r="A33" t="s">
        <v>28</v>
      </c>
      <c s="8" r="B33" t="n">
        <v>645.7</v>
      </c>
      <c s="8" r="C33" t="n">
        <v>734.7</v>
      </c>
      <c s="8" r="D33" t="n">
        <v>1260.7</v>
      </c>
      <c s="8" r="E33" t="n">
        <v>1502.2</v>
      </c>
    </row>
    <row r="34" spans="1:5">
      <c s="4" r="A34" t="s">
        <v>29</v>
      </c>
      <c s="8" r="B34" t="n">
        <v>505.8</v>
      </c>
      <c s="8" r="C34" t="n">
        <v>590.6</v>
      </c>
      <c s="8" r="D34" t="n">
        <v>993.8</v>
      </c>
      <c s="8" r="E34" t="n">
        <v>1228.5</v>
      </c>
    </row>
    <row r="35" spans="1:5">
      <c s="4" r="A35" t="s">
        <v>30</v>
      </c>
      <c s="8" r="B35" t="n">
        <v>139.9</v>
      </c>
      <c s="8" r="C35" t="n">
        <v>144.1</v>
      </c>
      <c s="8" r="D35" t="n">
        <v>266.9</v>
      </c>
      <c s="8" r="E35" t="n">
        <v>273.7</v>
      </c>
    </row>
    <row r="36" spans="1:5">
      <c s="4" r="A36" t="s">
        <v>31</v>
      </c>
      <c s="8" r="B36" t="n">
        <v>98.8</v>
      </c>
      <c s="8" r="C36" t="n">
        <v>96.40000000000001</v>
      </c>
      <c s="8" r="D36" t="n">
        <v>193.9</v>
      </c>
      <c s="8" r="E36" t="n">
        <v>196.6</v>
      </c>
    </row>
    <row r="37" spans="1:5">
      <c s="4" r="A37" t="s">
        <v>524</v>
      </c>
      <c s="8" r="C37" t="n">
        <v>0.1</v>
      </c>
      <c s="8" r="E37" t="n">
        <v>0.1</v>
      </c>
    </row>
    <row r="38" spans="1:5">
      <c s="4" r="A38" t="s">
        <v>33</v>
      </c>
      <c s="8" r="B38" t="n">
        <v>41.1</v>
      </c>
      <c s="8" r="C38" t="n">
        <v>47.6</v>
      </c>
      <c s="6" r="D38" t="n">
        <v>73</v>
      </c>
      <c s="6" r="E38" t="n">
        <v>77</v>
      </c>
    </row>
    <row r="39" spans="1:5">
      <c s="4" r="A39" t="s">
        <v>34</v>
      </c>
      <c s="6" r="B39" t="n">
        <v>-15</v>
      </c>
      <c s="8" r="C39" t="n">
        <v>-0.2</v>
      </c>
      <c s="8" r="D39" t="n">
        <v>-6.8</v>
      </c>
      <c s="8" r="E39" t="n">
        <v>-0.7</v>
      </c>
    </row>
    <row r="40" spans="1:5">
      <c s="4" r="A40" t="s">
        <v>35</v>
      </c>
      <c s="8" r="B40" t="n">
        <v>-21.3</v>
      </c>
      <c s="8" r="C40" t="n">
        <v>-23.2</v>
      </c>
      <c s="8" r="D40" t="n">
        <v>-42.8</v>
      </c>
      <c s="8" r="E40" t="n">
        <v>-47.7</v>
      </c>
    </row>
    <row r="41" spans="1:5">
      <c s="4" r="A41" t="s">
        <v>529</v>
      </c>
      <c s="8" r="B41" t="n">
        <v>-1.7</v>
      </c>
      <c s="8" r="C41" t="n">
        <v>-1.6</v>
      </c>
      <c s="8" r="D41" t="n">
        <v>-3.5</v>
      </c>
      <c s="8" r="E41" t="n">
        <v>-2.8</v>
      </c>
    </row>
    <row r="42" spans="1:5">
      <c s="4" r="A42" t="s">
        <v>525</v>
      </c>
      <c s="8" r="B42" t="n">
        <v>3.1</v>
      </c>
      <c s="8" r="C42" t="n">
        <v>22.6</v>
      </c>
      <c s="8" r="D42" t="n">
        <v>19.9</v>
      </c>
      <c s="8" r="E42" t="n">
        <v>25.8</v>
      </c>
    </row>
    <row r="43" spans="1:5">
      <c s="4" r="A43" t="s">
        <v>506</v>
      </c>
      <c s="8" r="B43" t="n">
        <v>2.7</v>
      </c>
      <c s="8" r="C43" t="n">
        <v>2.2</v>
      </c>
      <c s="8" r="D43" t="n">
        <v>7.7</v>
      </c>
      <c s="8" r="E43" t="n">
        <v>4.9</v>
      </c>
    </row>
    <row r="44" spans="1:5">
      <c s="4" r="A44" t="s">
        <v>528</v>
      </c>
      <c s="8" r="B44" t="n">
        <v>-5.5</v>
      </c>
      <c s="8" r="C44" t="n">
        <v>4.5</v>
      </c>
      <c s="8" r="D44" t="n">
        <v>-7.2</v>
      </c>
      <c s="8" r="E44" t="n">
        <v>7.5</v>
      </c>
    </row>
    <row r="45" spans="1:5">
      <c s="4" r="A45" t="s">
        <v>38</v>
      </c>
      <c s="8" r="B45" t="n">
        <v>5.9</v>
      </c>
      <c s="8" r="C45" t="n">
        <v>15.9</v>
      </c>
      <c s="8" r="D45" t="n">
        <v>19.4</v>
      </c>
      <c s="8" r="E45" t="n">
        <v>13.4</v>
      </c>
    </row>
    <row r="46" spans="1:5">
      <c s="4" r="A46" t="s">
        <v>40</v>
      </c>
      <c s="8" r="B46" t="n">
        <v>5.9</v>
      </c>
      <c s="8" r="C46" t="n">
        <v>15.9</v>
      </c>
      <c s="8" r="D46" t="n">
        <v>19.4</v>
      </c>
      <c s="8" r="E46" t="n">
        <v>13.4</v>
      </c>
    </row>
    <row r="47" spans="1:5">
      <c s="4" r="A47" t="s">
        <v>526</v>
      </c>
      <c s="8" r="B47" t="n">
        <v>6.4</v>
      </c>
      <c s="8" r="C47" t="n">
        <v>20.5</v>
      </c>
      <c s="8" r="D47" t="n">
        <v>28.4</v>
      </c>
      <c s="8" r="E47" t="n">
        <v>11.7</v>
      </c>
    </row>
    <row r="48" spans="1:5">
      <c s="4" r="A48" t="s">
        <v>43</v>
      </c>
      <c s="8" r="B48" t="n">
        <v>6.4</v>
      </c>
      <c s="8" r="C48" t="n">
        <v>20.5</v>
      </c>
      <c s="8" r="D48" t="n">
        <v>28.4</v>
      </c>
      <c s="8" r="E48" t="n">
        <v>11.7</v>
      </c>
    </row>
    <row r="49" spans="1:5">
      <c s="4" r="A49" t="s">
        <v>518</v>
      </c>
    </row>
    <row r="50" spans="1:5">
      <c s="3" r="A50" t="s">
        <v>523</v>
      </c>
    </row>
    <row r="51" spans="1:5">
      <c s="4" r="A51" t="s">
        <v>28</v>
      </c>
      <c s="6" r="B51" t="n">
        <v>491</v>
      </c>
      <c s="8" r="C51" t="n">
        <v>536.3</v>
      </c>
      <c s="8" r="D51" t="n">
        <v>942.5</v>
      </c>
      <c s="8" r="E51" t="n">
        <v>1038.3</v>
      </c>
    </row>
    <row r="52" spans="1:5">
      <c s="4" r="A52" t="s">
        <v>29</v>
      </c>
      <c s="8" r="B52" t="n">
        <v>485.1</v>
      </c>
      <c s="6" r="C52" t="n">
        <v>530</v>
      </c>
      <c s="8" r="D52" t="n">
        <v>931.3</v>
      </c>
      <c s="8" r="E52" t="n">
        <v>1026.2</v>
      </c>
    </row>
    <row r="53" spans="1:5">
      <c s="4" r="A53" t="s">
        <v>30</v>
      </c>
      <c s="8" r="B53" t="n">
        <v>5.9</v>
      </c>
      <c s="8" r="C53" t="n">
        <v>6.3</v>
      </c>
      <c s="8" r="D53" t="n">
        <v>11.2</v>
      </c>
      <c s="8" r="E53" t="n">
        <v>12.1</v>
      </c>
    </row>
    <row r="54" spans="1:5">
      <c s="4" r="A54" t="s">
        <v>31</v>
      </c>
      <c s="8" r="B54" t="n">
        <v>1.3</v>
      </c>
      <c s="8" r="C54" t="n">
        <v>1.3</v>
      </c>
      <c s="8" r="D54" t="n">
        <v>2.5</v>
      </c>
      <c s="8" r="E54" t="n">
        <v>2.5</v>
      </c>
    </row>
    <row r="55" spans="1:5">
      <c s="4" r="A55" t="s">
        <v>33</v>
      </c>
      <c s="8" r="B55" t="n">
        <v>4.6</v>
      </c>
      <c s="6" r="C55" t="n">
        <v>5</v>
      </c>
      <c s="8" r="D55" t="n">
        <v>8.699999999999999</v>
      </c>
      <c s="8" r="E55" t="n">
        <v>9.6</v>
      </c>
    </row>
    <row r="56" spans="1:5">
      <c s="4" r="A56" t="s">
        <v>34</v>
      </c>
      <c s="8" r="B56" t="n">
        <v>-2.8</v>
      </c>
      <c s="8" r="C56" t="n">
        <v>0.1</v>
      </c>
      <c s="8" r="D56" t="n">
        <v>-2.8</v>
      </c>
      <c s="8" r="E56" t="n">
        <v>-12.2</v>
      </c>
    </row>
    <row r="57" spans="1:5">
      <c s="4" r="A57" t="s">
        <v>530</v>
      </c>
      <c s="8" r="B57" t="n">
        <v>2.6</v>
      </c>
      <c s="8" r="C57" t="n">
        <v>2.6</v>
      </c>
      <c s="8" r="D57" t="n">
        <v>5.3</v>
      </c>
      <c s="8" r="E57" t="n">
        <v>4.7</v>
      </c>
    </row>
    <row r="58" spans="1:5">
      <c s="4" r="A58" t="s">
        <v>525</v>
      </c>
      <c s="8" r="B58" t="n">
        <v>4.4</v>
      </c>
      <c s="8" r="C58" t="n">
        <v>7.7</v>
      </c>
      <c s="8" r="D58" t="n">
        <v>11.2</v>
      </c>
      <c s="8" r="E58" t="n">
        <v>2.1</v>
      </c>
    </row>
    <row r="59" spans="1:5">
      <c s="4" r="A59" t="s">
        <v>506</v>
      </c>
      <c s="8" r="B59" t="n">
        <v>0.1</v>
      </c>
      <c s="8" r="C59" t="n">
        <v>8.4</v>
      </c>
      <c s="8" r="D59" t="n">
        <v>3.4</v>
      </c>
      <c s="8" r="E59" t="n">
        <v>4.8</v>
      </c>
    </row>
    <row r="60" spans="1:5">
      <c s="4" r="A60" t="s">
        <v>528</v>
      </c>
      <c s="8" r="B60" t="n">
        <v>-1.7</v>
      </c>
      <c s="8" r="C60" t="n">
        <v>3.8</v>
      </c>
      <c s="8" r="E60" t="n">
        <v>4.6</v>
      </c>
    </row>
    <row r="61" spans="1:5">
      <c s="4" r="A61" t="s">
        <v>38</v>
      </c>
      <c s="6" r="B61" t="n">
        <v>6</v>
      </c>
      <c s="8" r="C61" t="n">
        <v>-4.5</v>
      </c>
      <c s="8" r="D61" t="n">
        <v>7.8</v>
      </c>
      <c s="8" r="E61" t="n">
        <v>-7.3</v>
      </c>
    </row>
    <row r="62" spans="1:5">
      <c s="4" r="A62" t="s">
        <v>40</v>
      </c>
      <c s="6" r="B62" t="n">
        <v>6</v>
      </c>
      <c s="8" r="C62" t="n">
        <v>-4.5</v>
      </c>
      <c s="8" r="D62" t="n">
        <v>7.8</v>
      </c>
      <c s="8" r="E62" t="n">
        <v>-7.3</v>
      </c>
    </row>
    <row r="63" spans="1:5">
      <c s="4" r="A63" t="s">
        <v>526</v>
      </c>
      <c s="8" r="B63" t="n">
        <v>7.2</v>
      </c>
      <c s="8" r="C63" t="n">
        <v>-2.4</v>
      </c>
      <c s="8" r="D63" t="n">
        <v>9.6</v>
      </c>
      <c s="8" r="E63" t="n">
        <v>-1.3</v>
      </c>
    </row>
    <row r="64" spans="1:5">
      <c s="4" r="A64" t="s">
        <v>43</v>
      </c>
      <c s="8" r="B64" t="n">
        <v>7.2</v>
      </c>
      <c s="8" r="C64" t="n">
        <v>-2.4</v>
      </c>
      <c s="8" r="D64" t="n">
        <v>9.6</v>
      </c>
      <c s="8" r="E64" t="n">
        <v>-1.3</v>
      </c>
    </row>
    <row r="65" spans="1:5">
      <c s="4" r="A65" t="s">
        <v>531</v>
      </c>
    </row>
    <row r="66" spans="1:5">
      <c s="3" r="A66" t="s">
        <v>523</v>
      </c>
    </row>
    <row r="67" spans="1:5">
      <c s="4" r="A67" t="s">
        <v>28</v>
      </c>
      <c s="8" r="B67" t="n">
        <v>95.5</v>
      </c>
      <c s="8" r="C67" t="n">
        <v>106.9</v>
      </c>
      <c s="8" r="D67" t="n">
        <v>184.8</v>
      </c>
      <c s="8" r="E67" t="n">
        <v>209.1</v>
      </c>
    </row>
    <row r="68" spans="1:5">
      <c s="4" r="A68" t="s">
        <v>29</v>
      </c>
      <c s="8" r="B68" t="n">
        <v>78.3</v>
      </c>
      <c s="8" r="C68" t="n">
        <v>91.5</v>
      </c>
      <c s="8" r="D68" t="n">
        <v>152.3</v>
      </c>
      <c s="8" r="E68" t="n">
        <v>179.1</v>
      </c>
    </row>
    <row r="69" spans="1:5">
      <c s="4" r="A69" t="s">
        <v>30</v>
      </c>
      <c s="8" r="B69" t="n">
        <v>17.2</v>
      </c>
      <c s="8" r="C69" t="n">
        <v>15.4</v>
      </c>
      <c s="8" r="D69" t="n">
        <v>32.5</v>
      </c>
      <c s="6" r="E69" t="n">
        <v>30</v>
      </c>
    </row>
    <row r="70" spans="1:5">
      <c s="4" r="A70" t="s">
        <v>31</v>
      </c>
      <c s="8" r="B70" t="n">
        <v>12.7</v>
      </c>
      <c s="8" r="C70" t="n">
        <v>16.4</v>
      </c>
      <c s="8" r="D70" t="n">
        <v>25.6</v>
      </c>
      <c s="8" r="E70" t="n">
        <v>31.3</v>
      </c>
    </row>
    <row r="71" spans="1:5">
      <c s="4" r="A71" t="s">
        <v>524</v>
      </c>
      <c s="8" r="C71" t="n">
        <v>1.3</v>
      </c>
      <c s="8" r="E71" t="n">
        <v>1.3</v>
      </c>
    </row>
    <row r="72" spans="1:5">
      <c s="4" r="A72" t="s">
        <v>33</v>
      </c>
      <c s="8" r="B72" t="n">
        <v>4.5</v>
      </c>
      <c s="8" r="C72" t="n">
        <v>-2.3</v>
      </c>
      <c s="8" r="D72" t="n">
        <v>6.9</v>
      </c>
      <c s="8" r="E72" t="n">
        <v>-2.6</v>
      </c>
    </row>
    <row r="73" spans="1:5">
      <c s="4" r="A73" t="s">
        <v>34</v>
      </c>
      <c s="8" r="B73" t="n">
        <v>-0.5</v>
      </c>
      <c s="8" r="C73" t="n">
        <v>-0.5</v>
      </c>
      <c s="8" r="D73" t="n">
        <v>-3.4</v>
      </c>
      <c s="6" r="E73" t="n">
        <v>1</v>
      </c>
    </row>
    <row r="74" spans="1:5">
      <c s="4" r="A74" t="s">
        <v>35</v>
      </c>
      <c s="8" r="B74" t="n">
        <v>-0.6</v>
      </c>
      <c s="8" r="C74" t="n">
        <v>-0.6</v>
      </c>
      <c s="8" r="D74" t="n">
        <v>-1.1</v>
      </c>
      <c s="8" r="E74" t="n">
        <v>-1.4</v>
      </c>
    </row>
    <row r="75" spans="1:5">
      <c s="4" r="A75" t="s">
        <v>529</v>
      </c>
      <c s="8" r="B75" t="n">
        <v>-0.9</v>
      </c>
      <c s="6" r="C75" t="n">
        <v>-1</v>
      </c>
      <c s="8" r="D75" t="n">
        <v>-1.8</v>
      </c>
      <c s="8" r="E75" t="n">
        <v>-1.9</v>
      </c>
    </row>
    <row r="76" spans="1:5">
      <c s="4" r="A76" t="s">
        <v>525</v>
      </c>
      <c s="8" r="B76" t="n">
        <v>2.5</v>
      </c>
      <c s="8" r="C76" t="n">
        <v>-4.4</v>
      </c>
      <c s="8" r="D76" t="n">
        <v>0.6</v>
      </c>
      <c s="8" r="E76" t="n">
        <v>-4.9</v>
      </c>
    </row>
    <row r="77" spans="1:5">
      <c s="4" r="A77" t="s">
        <v>506</v>
      </c>
      <c s="8" r="B77" t="n">
        <v>1.5</v>
      </c>
      <c s="8" r="C77" t="n">
        <v>-0.4</v>
      </c>
      <c s="8" r="D77" t="n">
        <v>1.4</v>
      </c>
      <c s="8" r="E77" t="n">
        <v>0.4</v>
      </c>
    </row>
    <row r="78" spans="1:5">
      <c s="4" r="A78" t="s">
        <v>38</v>
      </c>
      <c s="6" r="B78" t="n">
        <v>1</v>
      </c>
      <c s="6" r="C78" t="n">
        <v>-4</v>
      </c>
      <c s="8" r="D78" t="n">
        <v>-0.8</v>
      </c>
      <c s="8" r="E78" t="n">
        <v>-5.3</v>
      </c>
    </row>
    <row r="79" spans="1:5">
      <c s="4" r="A79" t="s">
        <v>39</v>
      </c>
      <c s="8" r="B79" t="n">
        <v>-0.2</v>
      </c>
      <c s="8" r="C79" t="n">
        <v>-0.2</v>
      </c>
      <c s="8" r="D79" t="n">
        <v>-0.2</v>
      </c>
      <c s="8" r="E79" t="n">
        <v>-0.5</v>
      </c>
    </row>
    <row r="80" spans="1:5">
      <c s="4" r="A80" t="s">
        <v>40</v>
      </c>
      <c s="8" r="B80" t="n">
        <v>1.2</v>
      </c>
      <c s="8" r="C80" t="n">
        <v>-3.8</v>
      </c>
      <c s="8" r="D80" t="n">
        <v>-0.6</v>
      </c>
      <c s="8" r="E80" t="n">
        <v>-4.8</v>
      </c>
    </row>
    <row r="81" spans="1:5">
      <c s="4" r="A81" t="s">
        <v>526</v>
      </c>
      <c s="8" r="B81" t="n">
        <v>0.8</v>
      </c>
      <c s="8" r="C81" t="n">
        <v>-2.8</v>
      </c>
      <c s="8" r="D81" t="n">
        <v>3.4</v>
      </c>
      <c s="8" r="E81" t="n">
        <v>-10.2</v>
      </c>
    </row>
    <row r="82" spans="1:5">
      <c s="4" r="A82" t="s">
        <v>42</v>
      </c>
      <c s="8" r="B82" t="n">
        <v>-0.1</v>
      </c>
      <c s="8" r="C82" t="n">
        <v>-0.3</v>
      </c>
      <c s="8" r="D82" t="n">
        <v>-0.1</v>
      </c>
      <c s="8" r="E82" t="n">
        <v>-0.6</v>
      </c>
    </row>
    <row r="83" spans="1:5">
      <c s="4" r="A83" t="s">
        <v>43</v>
      </c>
      <c s="8" r="B83" t="n">
        <v>0.9</v>
      </c>
      <c s="8" r="C83" t="n">
        <v>-2.5</v>
      </c>
      <c s="8" r="D83" t="n">
        <v>3.5</v>
      </c>
      <c s="8" r="E83" t="n">
        <v>-9.6</v>
      </c>
    </row>
    <row r="84" spans="1:5">
      <c s="4" r="A84" t="s">
        <v>532</v>
      </c>
    </row>
    <row r="85" spans="1:5">
      <c s="3" r="A85" t="s">
        <v>523</v>
      </c>
    </row>
    <row r="86" spans="1:5">
      <c s="4" r="A86" t="s">
        <v>28</v>
      </c>
      <c s="8" r="B86" t="n">
        <v>-492.4</v>
      </c>
      <c s="8" r="C86" t="n">
        <v>-537.5</v>
      </c>
      <c s="8" r="D86" t="n">
        <v>-945.6</v>
      </c>
      <c s="8" r="E86" t="n">
        <v>-1041.2</v>
      </c>
    </row>
    <row r="87" spans="1:5">
      <c s="4" r="A87" t="s">
        <v>29</v>
      </c>
      <c s="8" r="B87" t="n">
        <v>-492.4</v>
      </c>
      <c s="8" r="C87" t="n">
        <v>-537.5</v>
      </c>
      <c s="8" r="D87" t="n">
        <v>-945.6</v>
      </c>
      <c s="8" r="E87" t="n">
        <v>-1041.2</v>
      </c>
    </row>
    <row r="88" spans="1:5">
      <c s="4" r="A88" t="s">
        <v>529</v>
      </c>
      <c s="8" r="B88" t="n">
        <v>2.6</v>
      </c>
      <c s="8" r="C88" t="n">
        <v>2.6</v>
      </c>
      <c s="8" r="D88" t="n">
        <v>5.3</v>
      </c>
      <c s="8" r="E88" t="n">
        <v>4.7</v>
      </c>
    </row>
    <row r="89" spans="1:5">
      <c s="4" r="A89" t="s">
        <v>530</v>
      </c>
      <c s="8" r="B89" t="n">
        <v>-2.6</v>
      </c>
      <c s="8" r="C89" t="n">
        <v>-2.6</v>
      </c>
      <c s="8" r="D89" t="n">
        <v>-5.3</v>
      </c>
      <c s="8" r="E89" t="n">
        <v>-4.7</v>
      </c>
    </row>
    <row r="90" spans="1:5">
      <c s="4" r="A90" t="s">
        <v>528</v>
      </c>
      <c s="8" r="B90" t="n">
        <v>13.1</v>
      </c>
      <c s="8" r="C90" t="n">
        <v>7.6</v>
      </c>
      <c s="8" r="D90" t="n">
        <v>26.6</v>
      </c>
      <c s="8" r="E90" t="n">
        <v>1.3</v>
      </c>
    </row>
    <row r="91" spans="1:5">
      <c s="4" r="A91" t="s">
        <v>38</v>
      </c>
      <c s="8" r="B91" t="n">
        <v>-13.1</v>
      </c>
      <c s="8" r="C91" t="n">
        <v>-7.6</v>
      </c>
      <c s="8" r="D91" t="n">
        <v>-26.6</v>
      </c>
      <c s="8" r="E91" t="n">
        <v>-1.3</v>
      </c>
    </row>
    <row r="92" spans="1:5">
      <c s="4" r="A92" t="s">
        <v>40</v>
      </c>
      <c s="8" r="B92" t="n">
        <v>-13.1</v>
      </c>
      <c s="8" r="C92" t="n">
        <v>-7.6</v>
      </c>
      <c s="8" r="D92" t="n">
        <v>-26.6</v>
      </c>
      <c s="8" r="E92" t="n">
        <v>-1.3</v>
      </c>
    </row>
    <row r="93" spans="1:5">
      <c s="4" r="A93" t="s">
        <v>526</v>
      </c>
      <c s="8" r="B93" t="n">
        <v>-14.5</v>
      </c>
      <c s="8" r="C93" t="n">
        <v>-15.6</v>
      </c>
      <c s="8" r="D93" t="n">
        <v>-41.5</v>
      </c>
      <c s="8" r="E93" t="n">
        <v>-0.8</v>
      </c>
    </row>
    <row r="94" spans="1:5">
      <c s="4" r="A94" t="s">
        <v>43</v>
      </c>
      <c s="7" r="B94" t="n">
        <v>-14.5</v>
      </c>
      <c s="7" r="C94" t="n">
        <v>-15.6</v>
      </c>
      <c s="7" r="D94" t="n">
        <v>-41.5</v>
      </c>
      <c s="7" r="E94"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3</v>
      </c>
      <c s="2" r="B1" t="s">
        <v>25</v>
      </c>
      <c s="2" r="D1" t="s">
        <v>1</v>
      </c>
    </row>
    <row r="2" spans="1:5">
      <c s="2" r="B2" t="s">
        <v>2</v>
      </c>
      <c s="2" r="C2" t="s">
        <v>26</v>
      </c>
      <c s="2" r="D2" t="s">
        <v>2</v>
      </c>
      <c s="2" r="E2" t="s">
        <v>26</v>
      </c>
    </row>
    <row r="3" spans="1:5">
      <c s="3" r="A3" t="s">
        <v>47</v>
      </c>
    </row>
    <row r="4" spans="1:5">
      <c s="4" r="A4" t="s">
        <v>460</v>
      </c>
      <c s="7" r="B4" t="n">
        <v>5.4</v>
      </c>
      <c s="7" r="C4" t="n">
        <v>15.6</v>
      </c>
      <c s="7" r="D4" t="n">
        <v>18.9</v>
      </c>
      <c s="7" r="E4" t="n">
        <v>12.8</v>
      </c>
    </row>
    <row r="5" spans="1:5">
      <c s="4" r="A5" t="s">
        <v>534</v>
      </c>
      <c s="8" r="D5" t="n">
        <v>28.9</v>
      </c>
      <c s="8" r="E5" t="n">
        <v>48.7</v>
      </c>
    </row>
    <row r="6" spans="1:5">
      <c s="4" r="A6" t="s">
        <v>535</v>
      </c>
      <c s="8" r="D6" t="n">
        <v>-45.2</v>
      </c>
      <c s="8" r="E6" t="n">
        <v>101.4</v>
      </c>
    </row>
    <row r="7" spans="1:5">
      <c s="4" r="A7" t="s">
        <v>65</v>
      </c>
      <c s="8" r="D7" t="n">
        <v>-16.3</v>
      </c>
      <c s="8" r="E7" t="n">
        <v>150.1</v>
      </c>
    </row>
    <row r="8" spans="1:5">
      <c s="4" r="A8" t="s">
        <v>66</v>
      </c>
      <c s="8" r="D8" t="n">
        <v>2.6</v>
      </c>
      <c s="8" r="E8" t="n">
        <v>162.9</v>
      </c>
    </row>
    <row r="9" spans="1:5">
      <c s="3" r="A9" t="s">
        <v>67</v>
      </c>
    </row>
    <row r="10" spans="1:5">
      <c s="4" r="A10" t="s">
        <v>69</v>
      </c>
      <c s="8" r="D10" t="n">
        <v>-13.3</v>
      </c>
      <c s="8" r="E10" t="n">
        <v>-12.7</v>
      </c>
    </row>
    <row r="11" spans="1:5">
      <c s="4" r="A11" t="s">
        <v>536</v>
      </c>
      <c s="8" r="D11" t="n">
        <v>1.7</v>
      </c>
      <c s="8" r="E11" t="n">
        <v>2.7</v>
      </c>
    </row>
    <row r="12" spans="1:5">
      <c s="4" r="A12" t="s">
        <v>71</v>
      </c>
      <c s="8" r="D12" t="n">
        <v>-11.6</v>
      </c>
      <c s="6" r="E12" t="n">
        <v>-10</v>
      </c>
    </row>
    <row r="13" spans="1:5">
      <c s="3" r="A13" t="s">
        <v>72</v>
      </c>
    </row>
    <row r="14" spans="1:5">
      <c s="4" r="A14" t="s">
        <v>73</v>
      </c>
      <c s="6" r="D14" t="n">
        <v>650</v>
      </c>
    </row>
    <row r="15" spans="1:5">
      <c s="4" r="A15" t="s">
        <v>74</v>
      </c>
      <c s="6" r="D15" t="n">
        <v>-689</v>
      </c>
      <c s="8" r="E15" t="n">
        <v>-45.8</v>
      </c>
    </row>
    <row r="16" spans="1:5">
      <c s="4" r="A16" t="s">
        <v>537</v>
      </c>
      <c s="8" r="D16" t="n">
        <v>54.6</v>
      </c>
      <c s="6" r="E16" t="n">
        <v>-69</v>
      </c>
    </row>
    <row r="17" spans="1:5">
      <c s="4" r="A17" t="s">
        <v>538</v>
      </c>
      <c s="8" r="D17" t="n">
        <v>9.6</v>
      </c>
      <c s="8" r="E17" t="n">
        <v>-29.5</v>
      </c>
    </row>
    <row r="18" spans="1:5">
      <c s="4" r="A18" t="s">
        <v>539</v>
      </c>
      <c s="8" r="D18" t="n">
        <v>2.2</v>
      </c>
      <c s="8" r="E18" t="n">
        <v>-0.7</v>
      </c>
    </row>
    <row r="19" spans="1:5">
      <c s="4" r="A19" t="s">
        <v>80</v>
      </c>
      <c s="8" r="D19" t="n">
        <v>17.8</v>
      </c>
      <c s="6" r="E19" t="n">
        <v>-145</v>
      </c>
    </row>
    <row r="20" spans="1:5">
      <c s="4" r="A20" t="s">
        <v>81</v>
      </c>
      <c s="8" r="D20" t="n">
        <v>8.800000000000001</v>
      </c>
      <c s="8" r="E20" t="n">
        <v>7.9</v>
      </c>
    </row>
    <row r="21" spans="1:5">
      <c s="4" r="A21" t="s">
        <v>540</v>
      </c>
      <c s="8" r="D21" t="n">
        <v>2.5</v>
      </c>
      <c s="8" r="E21" t="n">
        <v>-1.9</v>
      </c>
    </row>
    <row r="22" spans="1:5">
      <c s="4" r="A22" t="s">
        <v>83</v>
      </c>
      <c s="8" r="D22" t="n">
        <v>11.3</v>
      </c>
      <c s="6" r="E22" t="n">
        <v>6</v>
      </c>
    </row>
    <row r="23" spans="1:5">
      <c s="4" r="A23" t="s">
        <v>84</v>
      </c>
      <c s="8" r="D23" t="n">
        <v>63.2</v>
      </c>
      <c s="6" r="E23" t="n">
        <v>60</v>
      </c>
    </row>
    <row r="24" spans="1:5">
      <c s="4" r="A24" t="s">
        <v>85</v>
      </c>
      <c s="8" r="B24" t="n">
        <v>74.5</v>
      </c>
      <c s="6" r="C24" t="n">
        <v>66</v>
      </c>
      <c s="8" r="D24" t="n">
        <v>74.5</v>
      </c>
      <c s="6" r="E24" t="n">
        <v>66</v>
      </c>
    </row>
    <row r="25" spans="1:5">
      <c s="4" r="A25" t="s">
        <v>527</v>
      </c>
    </row>
    <row r="26" spans="1:5">
      <c s="3" r="A26" t="s">
        <v>47</v>
      </c>
    </row>
    <row r="27" spans="1:5">
      <c s="4" r="A27" t="s">
        <v>460</v>
      </c>
      <c s="8" r="B27" t="n">
        <v>5.6</v>
      </c>
      <c s="8" r="C27" t="n">
        <v>15.8</v>
      </c>
      <c s="8" r="D27" t="n">
        <v>19.1</v>
      </c>
      <c s="8" r="E27" t="n">
        <v>13.3</v>
      </c>
    </row>
    <row r="28" spans="1:5">
      <c s="4" r="A28" t="s">
        <v>534</v>
      </c>
      <c s="8" r="D28" t="n">
        <v>-0.5</v>
      </c>
      <c s="8" r="E28" t="n">
        <v>-0.1</v>
      </c>
    </row>
    <row r="29" spans="1:5">
      <c s="4" r="A29" t="s">
        <v>528</v>
      </c>
      <c s="8" r="B29" t="n">
        <v>-5.9</v>
      </c>
      <c s="8" r="C29" t="n">
        <v>-15.9</v>
      </c>
      <c s="8" r="D29" t="n">
        <v>-19.4</v>
      </c>
      <c s="8" r="E29" t="n">
        <v>-13.4</v>
      </c>
    </row>
    <row r="30" spans="1:5">
      <c s="4" r="A30" t="s">
        <v>535</v>
      </c>
      <c s="8" r="D30" t="n">
        <v>0.8</v>
      </c>
      <c s="8" r="E30" t="n">
        <v>0.1</v>
      </c>
    </row>
    <row r="31" spans="1:5">
      <c s="4" r="A31" t="s">
        <v>65</v>
      </c>
      <c s="8" r="D31" t="n">
        <v>-19.1</v>
      </c>
      <c s="8" r="E31" t="n">
        <v>-13.4</v>
      </c>
    </row>
    <row r="32" spans="1:5">
      <c s="4" r="A32" t="s">
        <v>66</v>
      </c>
      <c s="8" r="E32" t="n">
        <v>-0.1</v>
      </c>
    </row>
    <row r="33" spans="1:5">
      <c s="3" r="A33" t="s">
        <v>72</v>
      </c>
    </row>
    <row r="34" spans="1:5">
      <c s="4" r="A34" t="s">
        <v>81</v>
      </c>
      <c s="8" r="E34" t="n">
        <v>-0.1</v>
      </c>
    </row>
    <row r="35" spans="1:5">
      <c s="4" r="A35" t="s">
        <v>83</v>
      </c>
      <c s="8" r="E35" t="n">
        <v>-0.1</v>
      </c>
    </row>
    <row r="36" spans="1:5">
      <c s="4" r="A36" t="s">
        <v>84</v>
      </c>
      <c s="8" r="E36" t="n">
        <v>11.1</v>
      </c>
    </row>
    <row r="37" spans="1:5">
      <c s="4" r="A37" t="s">
        <v>85</v>
      </c>
      <c s="6" r="C37" t="n">
        <v>11</v>
      </c>
      <c s="6" r="E37" t="n">
        <v>11</v>
      </c>
    </row>
    <row r="38" spans="1:5">
      <c s="4" r="A38" t="s">
        <v>521</v>
      </c>
    </row>
    <row r="39" spans="1:5">
      <c s="3" r="A39" t="s">
        <v>47</v>
      </c>
    </row>
    <row r="40" spans="1:5">
      <c s="4" r="A40" t="s">
        <v>460</v>
      </c>
      <c s="8" r="B40" t="n">
        <v>5.9</v>
      </c>
      <c s="8" r="C40" t="n">
        <v>15.9</v>
      </c>
      <c s="8" r="D40" t="n">
        <v>19.4</v>
      </c>
      <c s="8" r="E40" t="n">
        <v>13.4</v>
      </c>
    </row>
    <row r="41" spans="1:5">
      <c s="4" r="A41" t="s">
        <v>534</v>
      </c>
      <c s="8" r="D41" t="n">
        <v>21.4</v>
      </c>
      <c s="8" r="E41" t="n">
        <v>23.4</v>
      </c>
    </row>
    <row r="42" spans="1:5">
      <c s="4" r="A42" t="s">
        <v>528</v>
      </c>
      <c s="8" r="B42" t="n">
        <v>-5.5</v>
      </c>
      <c s="8" r="C42" t="n">
        <v>4.5</v>
      </c>
      <c s="8" r="D42" t="n">
        <v>-7.2</v>
      </c>
      <c s="8" r="E42" t="n">
        <v>7.5</v>
      </c>
    </row>
    <row r="43" spans="1:5">
      <c s="4" r="A43" t="s">
        <v>535</v>
      </c>
      <c s="8" r="D43" t="n">
        <v>-58.5</v>
      </c>
      <c s="8" r="E43" t="n">
        <v>59.9</v>
      </c>
    </row>
    <row r="44" spans="1:5">
      <c s="4" r="A44" t="s">
        <v>65</v>
      </c>
      <c s="8" r="D44" t="n">
        <v>-44.3</v>
      </c>
      <c s="8" r="E44" t="n">
        <v>90.8</v>
      </c>
    </row>
    <row r="45" spans="1:5">
      <c s="4" r="A45" t="s">
        <v>66</v>
      </c>
      <c s="8" r="D45" t="n">
        <v>-24.9</v>
      </c>
      <c s="8" r="E45" t="n">
        <v>104.2</v>
      </c>
    </row>
    <row r="46" spans="1:5">
      <c s="3" r="A46" t="s">
        <v>67</v>
      </c>
    </row>
    <row r="47" spans="1:5">
      <c s="4" r="A47" t="s">
        <v>69</v>
      </c>
      <c s="8" r="D47" t="n">
        <v>-12.8</v>
      </c>
      <c s="6" r="E47" t="n">
        <v>-11</v>
      </c>
    </row>
    <row r="48" spans="1:5">
      <c s="4" r="A48" t="s">
        <v>536</v>
      </c>
      <c s="8" r="D48" t="n">
        <v>0.6</v>
      </c>
      <c s="8" r="E48" t="n">
        <v>2.5</v>
      </c>
    </row>
    <row r="49" spans="1:5">
      <c s="4" r="A49" t="s">
        <v>71</v>
      </c>
      <c s="8" r="D49" t="n">
        <v>-12.2</v>
      </c>
      <c s="8" r="E49" t="n">
        <v>-8.5</v>
      </c>
    </row>
    <row r="50" spans="1:5">
      <c s="3" r="A50" t="s">
        <v>72</v>
      </c>
    </row>
    <row r="51" spans="1:5">
      <c s="4" r="A51" t="s">
        <v>73</v>
      </c>
      <c s="6" r="D51" t="n">
        <v>650</v>
      </c>
    </row>
    <row r="52" spans="1:5">
      <c s="4" r="A52" t="s">
        <v>74</v>
      </c>
      <c s="6" r="D52" t="n">
        <v>-689</v>
      </c>
      <c s="8" r="E52" t="n">
        <v>-45.8</v>
      </c>
    </row>
    <row r="53" spans="1:5">
      <c s="4" r="A53" t="s">
        <v>537</v>
      </c>
      <c s="6" r="D53" t="n">
        <v>58</v>
      </c>
      <c s="8" r="E53" t="n">
        <v>-68.59999999999999</v>
      </c>
    </row>
    <row r="54" spans="1:5">
      <c s="4" r="A54" t="s">
        <v>541</v>
      </c>
      <c s="8" r="D54" t="n">
        <v>28.6</v>
      </c>
      <c s="8" r="E54" t="n">
        <v>26.9</v>
      </c>
    </row>
    <row r="55" spans="1:5">
      <c s="4" r="A55" t="s">
        <v>538</v>
      </c>
      <c s="8" r="E55" t="n">
        <v>-4.3</v>
      </c>
    </row>
    <row r="56" spans="1:5">
      <c s="4" r="A56" t="s">
        <v>539</v>
      </c>
      <c s="8" r="D56" t="n">
        <v>-6.2</v>
      </c>
      <c s="8" r="E56" t="n">
        <v>-0.7</v>
      </c>
    </row>
    <row r="57" spans="1:5">
      <c s="4" r="A57" t="s">
        <v>80</v>
      </c>
      <c s="8" r="D57" t="n">
        <v>41.4</v>
      </c>
      <c s="8" r="E57" t="n">
        <v>-92.5</v>
      </c>
    </row>
    <row r="58" spans="1:5">
      <c s="4" r="A58" t="s">
        <v>81</v>
      </c>
      <c s="8" r="D58" t="n">
        <v>4.3</v>
      </c>
      <c s="8" r="E58" t="n">
        <v>3.2</v>
      </c>
    </row>
    <row r="59" spans="1:5">
      <c s="4" r="A59" t="s">
        <v>83</v>
      </c>
      <c s="8" r="D59" t="n">
        <v>4.3</v>
      </c>
      <c s="8" r="E59" t="n">
        <v>3.2</v>
      </c>
    </row>
    <row r="60" spans="1:5">
      <c s="4" r="A60" t="s">
        <v>84</v>
      </c>
      <c s="8" r="D60" t="n">
        <v>5.3</v>
      </c>
      <c s="8" r="E60" t="n">
        <v>5.1</v>
      </c>
    </row>
    <row r="61" spans="1:5">
      <c s="4" r="A61" t="s">
        <v>85</v>
      </c>
      <c s="8" r="B61" t="n">
        <v>9.6</v>
      </c>
      <c s="8" r="C61" t="n">
        <v>8.300000000000001</v>
      </c>
      <c s="8" r="D61" t="n">
        <v>9.6</v>
      </c>
      <c s="8" r="E61" t="n">
        <v>8.300000000000001</v>
      </c>
    </row>
    <row r="62" spans="1:5">
      <c s="4" r="A62" t="s">
        <v>518</v>
      </c>
    </row>
    <row r="63" spans="1:5">
      <c s="3" r="A63" t="s">
        <v>47</v>
      </c>
    </row>
    <row r="64" spans="1:5">
      <c s="4" r="A64" t="s">
        <v>460</v>
      </c>
      <c s="6" r="B64" t="n">
        <v>6</v>
      </c>
      <c s="8" r="C64" t="n">
        <v>-4.5</v>
      </c>
      <c s="8" r="D64" t="n">
        <v>7.8</v>
      </c>
      <c s="8" r="E64" t="n">
        <v>-7.3</v>
      </c>
    </row>
    <row r="65" spans="1:5">
      <c s="4" r="A65" t="s">
        <v>534</v>
      </c>
      <c s="8" r="D65" t="n">
        <v>6.4</v>
      </c>
      <c s="8" r="E65" t="n">
        <v>20.4</v>
      </c>
    </row>
    <row r="66" spans="1:5">
      <c s="4" r="A66" t="s">
        <v>528</v>
      </c>
      <c s="8" r="B66" t="n">
        <v>-1.7</v>
      </c>
      <c s="8" r="C66" t="n">
        <v>3.8</v>
      </c>
      <c s="8" r="E66" t="n">
        <v>4.6</v>
      </c>
    </row>
    <row r="67" spans="1:5">
      <c s="4" r="A67" t="s">
        <v>535</v>
      </c>
      <c s="8" r="D67" t="n">
        <v>6.2</v>
      </c>
      <c s="8" r="E67" t="n">
        <v>34.7</v>
      </c>
    </row>
    <row r="68" spans="1:5">
      <c s="4" r="A68" t="s">
        <v>65</v>
      </c>
      <c s="8" r="D68" t="n">
        <v>12.6</v>
      </c>
      <c s="8" r="E68" t="n">
        <v>59.7</v>
      </c>
    </row>
    <row r="69" spans="1:5">
      <c s="4" r="A69" t="s">
        <v>66</v>
      </c>
      <c s="8" r="D69" t="n">
        <v>20.4</v>
      </c>
      <c s="8" r="E69" t="n">
        <v>52.4</v>
      </c>
    </row>
    <row r="70" spans="1:5">
      <c s="3" r="A70" t="s">
        <v>67</v>
      </c>
    </row>
    <row r="71" spans="1:5">
      <c s="4" r="A71" t="s">
        <v>69</v>
      </c>
      <c s="8" r="E71" t="n">
        <v>-0.5</v>
      </c>
    </row>
    <row r="72" spans="1:5">
      <c s="4" r="A72" t="s">
        <v>542</v>
      </c>
      <c s="8" r="D72" t="n">
        <v>-28.6</v>
      </c>
      <c s="8" r="E72" t="n">
        <v>-26.9</v>
      </c>
    </row>
    <row r="73" spans="1:5">
      <c s="4" r="A73" t="s">
        <v>536</v>
      </c>
      <c s="8" r="E73" t="n">
        <v>-0.1</v>
      </c>
    </row>
    <row r="74" spans="1:5">
      <c s="4" r="A74" t="s">
        <v>71</v>
      </c>
      <c s="8" r="D74" t="n">
        <v>-28.6</v>
      </c>
      <c s="8" r="E74" t="n">
        <v>-27.5</v>
      </c>
    </row>
    <row r="75" spans="1:5">
      <c s="3" r="A75" t="s">
        <v>72</v>
      </c>
    </row>
    <row r="76" spans="1:5">
      <c s="4" r="A76" t="s">
        <v>538</v>
      </c>
      <c s="8" r="E76" t="n">
        <v>-25.2</v>
      </c>
    </row>
    <row r="77" spans="1:5">
      <c s="4" r="A77" t="s">
        <v>539</v>
      </c>
      <c s="8" r="D77" t="n">
        <v>8.199999999999999</v>
      </c>
      <c s="8" r="E77" t="n">
        <v>0.2</v>
      </c>
    </row>
    <row r="78" spans="1:5">
      <c s="4" r="A78" t="s">
        <v>80</v>
      </c>
      <c s="8" r="D78" t="n">
        <v>8.199999999999999</v>
      </c>
      <c s="6" r="E78" t="n">
        <v>-25</v>
      </c>
    </row>
    <row r="79" spans="1:5">
      <c s="4" r="A79" t="s">
        <v>81</v>
      </c>
      <c s="8" r="E79" t="n">
        <v>-0.1</v>
      </c>
    </row>
    <row r="80" spans="1:5">
      <c s="4" r="A80" t="s">
        <v>540</v>
      </c>
      <c s="8" r="E80" t="n">
        <v>0.1</v>
      </c>
    </row>
    <row r="81" spans="1:5">
      <c s="4" r="A81" t="s">
        <v>84</v>
      </c>
      <c s="8" r="D81" t="n">
        <v>0.2</v>
      </c>
      <c s="8" r="E81" t="n">
        <v>0.2</v>
      </c>
    </row>
    <row r="82" spans="1:5">
      <c s="4" r="A82" t="s">
        <v>85</v>
      </c>
      <c s="8" r="B82" t="n">
        <v>0.2</v>
      </c>
      <c s="8" r="C82" t="n">
        <v>0.2</v>
      </c>
      <c s="8" r="D82" t="n">
        <v>0.2</v>
      </c>
      <c s="8" r="E82" t="n">
        <v>0.2</v>
      </c>
    </row>
    <row r="83" spans="1:5">
      <c s="4" r="A83" t="s">
        <v>531</v>
      </c>
    </row>
    <row r="84" spans="1:5">
      <c s="3" r="A84" t="s">
        <v>47</v>
      </c>
    </row>
    <row r="85" spans="1:5">
      <c s="4" r="A85" t="s">
        <v>460</v>
      </c>
      <c s="6" r="B85" t="n">
        <v>1</v>
      </c>
      <c s="6" r="C85" t="n">
        <v>-4</v>
      </c>
      <c s="8" r="D85" t="n">
        <v>-0.8</v>
      </c>
      <c s="8" r="E85" t="n">
        <v>-5.3</v>
      </c>
    </row>
    <row r="86" spans="1:5">
      <c s="4" r="A86" t="s">
        <v>534</v>
      </c>
      <c s="8" r="D86" t="n">
        <v>1.6</v>
      </c>
      <c s="6" r="E86" t="n">
        <v>5</v>
      </c>
    </row>
    <row r="87" spans="1:5">
      <c s="4" r="A87" t="s">
        <v>535</v>
      </c>
      <c s="8" r="D87" t="n">
        <v>6.3</v>
      </c>
      <c s="8" r="E87" t="n">
        <v>6.7</v>
      </c>
    </row>
    <row r="88" spans="1:5">
      <c s="4" r="A88" t="s">
        <v>65</v>
      </c>
      <c s="8" r="D88" t="n">
        <v>7.9</v>
      </c>
      <c s="8" r="E88" t="n">
        <v>11.7</v>
      </c>
    </row>
    <row r="89" spans="1:5">
      <c s="4" r="A89" t="s">
        <v>66</v>
      </c>
      <c s="8" r="D89" t="n">
        <v>7.1</v>
      </c>
      <c s="8" r="E89" t="n">
        <v>6.4</v>
      </c>
    </row>
    <row r="90" spans="1:5">
      <c s="3" r="A90" t="s">
        <v>67</v>
      </c>
    </row>
    <row r="91" spans="1:5">
      <c s="4" r="A91" t="s">
        <v>69</v>
      </c>
      <c s="8" r="D91" t="n">
        <v>-0.5</v>
      </c>
      <c s="8" r="E91" t="n">
        <v>-1.2</v>
      </c>
    </row>
    <row r="92" spans="1:5">
      <c s="4" r="A92" t="s">
        <v>536</v>
      </c>
      <c s="8" r="D92" t="n">
        <v>0.6</v>
      </c>
    </row>
    <row r="93" spans="1:5">
      <c s="4" r="A93" t="s">
        <v>71</v>
      </c>
      <c s="8" r="D93" t="n">
        <v>0.1</v>
      </c>
      <c s="8" r="E93" t="n">
        <v>-1.2</v>
      </c>
    </row>
    <row r="94" spans="1:5">
      <c s="3" r="A94" t="s">
        <v>72</v>
      </c>
    </row>
    <row r="95" spans="1:5">
      <c s="4" r="A95" t="s">
        <v>537</v>
      </c>
      <c s="8" r="D95" t="n">
        <v>-3.4</v>
      </c>
      <c s="8" r="E95" t="n">
        <v>-0.4</v>
      </c>
    </row>
    <row r="96" spans="1:5">
      <c s="4" r="A96" t="s">
        <v>539</v>
      </c>
      <c s="8" r="D96" t="n">
        <v>0.7</v>
      </c>
      <c s="8" r="E96" t="n">
        <v>0.1</v>
      </c>
    </row>
    <row r="97" spans="1:5">
      <c s="4" r="A97" t="s">
        <v>80</v>
      </c>
      <c s="8" r="D97" t="n">
        <v>-2.7</v>
      </c>
      <c s="8" r="E97" t="n">
        <v>-0.3</v>
      </c>
    </row>
    <row r="98" spans="1:5">
      <c s="4" r="A98" t="s">
        <v>81</v>
      </c>
      <c s="8" r="D98" t="n">
        <v>4.5</v>
      </c>
      <c s="8" r="E98" t="n">
        <v>4.9</v>
      </c>
    </row>
    <row r="99" spans="1:5">
      <c s="4" r="A99" t="s">
        <v>540</v>
      </c>
      <c s="8" r="D99" t="n">
        <v>2.5</v>
      </c>
      <c s="6" r="E99" t="n">
        <v>-2</v>
      </c>
    </row>
    <row r="100" spans="1:5">
      <c s="4" r="A100" t="s">
        <v>83</v>
      </c>
      <c s="6" r="D100" t="n">
        <v>7</v>
      </c>
      <c s="8" r="E100" t="n">
        <v>2.9</v>
      </c>
    </row>
    <row r="101" spans="1:5">
      <c s="4" r="A101" t="s">
        <v>84</v>
      </c>
      <c s="8" r="D101" t="n">
        <v>57.7</v>
      </c>
      <c s="8" r="E101" t="n">
        <v>43.6</v>
      </c>
    </row>
    <row r="102" spans="1:5">
      <c s="4" r="A102" t="s">
        <v>85</v>
      </c>
      <c s="8" r="B102" t="n">
        <v>64.7</v>
      </c>
      <c s="8" r="C102" t="n">
        <v>46.5</v>
      </c>
      <c s="8" r="D102" t="n">
        <v>64.7</v>
      </c>
      <c s="8" r="E102" t="n">
        <v>46.5</v>
      </c>
    </row>
    <row r="103" spans="1:5">
      <c s="4" r="A103" t="s">
        <v>532</v>
      </c>
    </row>
    <row r="104" spans="1:5">
      <c s="3" r="A104" t="s">
        <v>47</v>
      </c>
    </row>
    <row r="105" spans="1:5">
      <c s="4" r="A105" t="s">
        <v>460</v>
      </c>
      <c s="8" r="B105" t="n">
        <v>-13.1</v>
      </c>
      <c s="8" r="C105" t="n">
        <v>-7.6</v>
      </c>
      <c s="8" r="D105" t="n">
        <v>-26.6</v>
      </c>
      <c s="8" r="E105" t="n">
        <v>-1.3</v>
      </c>
    </row>
    <row r="106" spans="1:5">
      <c s="4" r="A106" t="s">
        <v>528</v>
      </c>
      <c s="7" r="B106" t="n">
        <v>13.1</v>
      </c>
      <c s="7" r="C106" t="n">
        <v>7.6</v>
      </c>
      <c s="8" r="D106" t="n">
        <v>26.6</v>
      </c>
      <c s="8" r="E106" t="n">
        <v>1.3</v>
      </c>
    </row>
    <row r="107" spans="1:5">
      <c s="4" r="A107" t="s">
        <v>65</v>
      </c>
      <c s="8" r="D107" t="n">
        <v>26.6</v>
      </c>
      <c s="8" r="E107" t="n">
        <v>1.3</v>
      </c>
    </row>
    <row r="108" spans="1:5">
      <c s="3" r="A108" t="s">
        <v>67</v>
      </c>
    </row>
    <row r="109" spans="1:5">
      <c s="4" r="A109" t="s">
        <v>542</v>
      </c>
      <c s="8" r="D109" t="n">
        <v>28.6</v>
      </c>
      <c s="8" r="E109" t="n">
        <v>26.9</v>
      </c>
    </row>
    <row r="110" spans="1:5">
      <c s="4" r="A110" t="s">
        <v>536</v>
      </c>
      <c s="8" r="D110" t="n">
        <v>0.5</v>
      </c>
      <c s="8" r="E110" t="n">
        <v>0.3</v>
      </c>
    </row>
    <row r="111" spans="1:5">
      <c s="4" r="A111" t="s">
        <v>71</v>
      </c>
      <c s="8" r="D111" t="n">
        <v>29.1</v>
      </c>
      <c s="8" r="E111" t="n">
        <v>27.2</v>
      </c>
    </row>
    <row r="112" spans="1:5">
      <c s="3" r="A112" t="s">
        <v>72</v>
      </c>
    </row>
    <row r="113" spans="1:5">
      <c s="4" r="A113" t="s">
        <v>541</v>
      </c>
      <c s="8" r="D113" t="n">
        <v>-28.6</v>
      </c>
      <c s="8" r="E113" t="n">
        <v>-26.9</v>
      </c>
    </row>
    <row r="114" spans="1:5">
      <c s="4" r="A114" t="s">
        <v>539</v>
      </c>
      <c s="8" r="D114" t="n">
        <v>-0.5</v>
      </c>
      <c s="8" r="E114" t="n">
        <v>-0.3</v>
      </c>
    </row>
    <row r="115" spans="1:5">
      <c s="4" r="A115" t="s">
        <v>80</v>
      </c>
      <c s="7" r="D115" t="n">
        <v>-29.1</v>
      </c>
      <c s="7" r="E115" t="n">
        <v>-2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3</v>
      </c>
      <c s="2" r="B1" t="s">
        <v>2</v>
      </c>
      <c s="2" r="C1" t="s">
        <v>92</v>
      </c>
      <c s="2" r="D1" t="s">
        <v>26</v>
      </c>
      <c s="2" r="E1" t="s">
        <v>437</v>
      </c>
    </row>
    <row r="2" spans="1:5">
      <c s="3" r="A2" t="s">
        <v>544</v>
      </c>
    </row>
    <row r="3" spans="1:5">
      <c s="4" r="A3" t="s">
        <v>94</v>
      </c>
      <c s="7" r="B3" t="n">
        <v>74.5</v>
      </c>
      <c s="7" r="C3" t="n">
        <v>63.2</v>
      </c>
      <c s="9" r="D3" t="n">
        <v>66</v>
      </c>
      <c s="9" r="E3" t="n">
        <v>60</v>
      </c>
    </row>
    <row r="4" spans="1:5">
      <c s="4" r="A4" t="s">
        <v>96</v>
      </c>
      <c s="8" r="B4" t="n">
        <v>360.9</v>
      </c>
      <c s="8" r="C4" t="n">
        <v>305.7</v>
      </c>
    </row>
    <row r="5" spans="1:5">
      <c s="4" r="A5" t="s">
        <v>59</v>
      </c>
      <c s="8" r="B5" t="n">
        <v>599.9</v>
      </c>
      <c s="8" r="C5" t="n">
        <v>555.8</v>
      </c>
    </row>
    <row r="6" spans="1:5">
      <c s="4" r="A6" t="s">
        <v>545</v>
      </c>
      <c s="8" r="B6" t="n">
        <v>33.8</v>
      </c>
      <c s="6" r="C6" t="n">
        <v>34</v>
      </c>
    </row>
    <row r="7" spans="1:5">
      <c s="4" r="A7" t="s">
        <v>98</v>
      </c>
      <c s="8" r="B7" t="n">
        <v>1069.1</v>
      </c>
      <c s="8" r="C7" t="n">
        <v>958.7</v>
      </c>
    </row>
    <row r="8" spans="1:5">
      <c s="4" r="A8" t="s">
        <v>546</v>
      </c>
      <c s="8" r="B8" t="n">
        <v>394.4</v>
      </c>
      <c s="8" r="C8" t="n">
        <v>400.3</v>
      </c>
    </row>
    <row r="9" spans="1:5">
      <c s="4" r="A9" t="s">
        <v>51</v>
      </c>
      <c s="8" r="B9" t="n">
        <v>14.7</v>
      </c>
      <c s="8" r="C9" t="n">
        <v>31.8</v>
      </c>
    </row>
    <row r="10" spans="1:5">
      <c s="4" r="A10" t="s">
        <v>547</v>
      </c>
      <c s="6" r="C10" t="n">
        <v>5</v>
      </c>
    </row>
    <row r="11" spans="1:5">
      <c s="4" r="A11" t="s">
        <v>548</v>
      </c>
      <c s="8" r="B11" t="n">
        <v>151.8</v>
      </c>
      <c s="8" r="C11" t="n">
        <v>181.2</v>
      </c>
    </row>
    <row r="12" spans="1:5">
      <c s="4" r="A12" t="s">
        <v>105</v>
      </c>
      <c s="6" r="B12" t="n">
        <v>1630</v>
      </c>
      <c s="8" r="C12" t="n">
        <v>1545.2</v>
      </c>
    </row>
    <row r="13" spans="1:5">
      <c s="3" r="A13" t="s">
        <v>549</v>
      </c>
    </row>
    <row r="14" spans="1:5">
      <c s="4" r="A14" t="s">
        <v>61</v>
      </c>
      <c s="8" r="B14" t="n">
        <v>281.3</v>
      </c>
      <c s="8" r="C14" t="n">
        <v>206.3</v>
      </c>
    </row>
    <row r="15" spans="1:5">
      <c s="4" r="A15" t="s">
        <v>107</v>
      </c>
      <c s="6" r="B15" t="n">
        <v>39</v>
      </c>
      <c s="8" r="C15" t="n">
        <v>26.3</v>
      </c>
    </row>
    <row r="16" spans="1:5">
      <c s="4" r="A16" t="s">
        <v>109</v>
      </c>
      <c s="8" r="B16" t="n">
        <v>18.5</v>
      </c>
      <c s="6" r="C16" t="n">
        <v>22</v>
      </c>
    </row>
    <row r="17" spans="1:5">
      <c s="4" r="A17" t="s">
        <v>550</v>
      </c>
      <c s="8" r="B17" t="n">
        <v>50.7</v>
      </c>
      <c s="8" r="C17" t="n">
        <v>61.1</v>
      </c>
    </row>
    <row r="18" spans="1:5">
      <c s="4" r="A18" t="s">
        <v>111</v>
      </c>
      <c s="8" r="B18" t="n">
        <v>389.5</v>
      </c>
      <c s="8" r="C18" t="n">
        <v>315.7</v>
      </c>
    </row>
    <row r="19" spans="1:5">
      <c s="4" r="A19" t="s">
        <v>112</v>
      </c>
      <c s="8" r="B19" t="n">
        <v>1009.9</v>
      </c>
      <c s="8" r="C19" t="n">
        <v>1001.5</v>
      </c>
    </row>
    <row r="20" spans="1:5">
      <c s="4" r="A20" t="s">
        <v>113</v>
      </c>
      <c s="6" r="B20" t="n">
        <v>308</v>
      </c>
      <c s="8" r="C20" t="n">
        <v>327.7</v>
      </c>
    </row>
    <row r="21" spans="1:5">
      <c s="4" r="A21" t="s">
        <v>551</v>
      </c>
      <c s="8" r="B21" t="n">
        <v>34.7</v>
      </c>
      <c s="8" r="C21" t="n">
        <v>41.1</v>
      </c>
    </row>
    <row r="22" spans="1:5">
      <c s="4" r="A22" t="s">
        <v>115</v>
      </c>
      <c s="8" r="B22" t="n">
        <v>1742.1</v>
      </c>
      <c s="6" r="C22" t="n">
        <v>1686</v>
      </c>
    </row>
    <row r="23" spans="1:5">
      <c s="4" r="A23" t="s">
        <v>118</v>
      </c>
      <c s="8" r="B23" t="n">
        <v>-0.2</v>
      </c>
      <c s="8" r="C23" t="n">
        <v>0.1</v>
      </c>
    </row>
    <row r="24" spans="1:5">
      <c s="4" r="A24" t="s">
        <v>552</v>
      </c>
      <c s="6" r="B24" t="n">
        <v>-113</v>
      </c>
      <c s="8" r="C24" t="n">
        <v>-141.6</v>
      </c>
    </row>
    <row r="25" spans="1:5">
      <c s="4" r="A25" t="s">
        <v>127</v>
      </c>
      <c s="8" r="B25" t="n">
        <v>1.1</v>
      </c>
      <c s="8" r="C25" t="n">
        <v>0.7</v>
      </c>
    </row>
    <row r="26" spans="1:5">
      <c s="4" r="A26" t="s">
        <v>129</v>
      </c>
      <c s="6" r="B26" t="n">
        <v>1630</v>
      </c>
      <c s="8" r="C26" t="n">
        <v>1545.2</v>
      </c>
    </row>
    <row r="27" spans="1:5">
      <c s="4" r="A27" t="s">
        <v>527</v>
      </c>
    </row>
    <row r="28" spans="1:5">
      <c s="3" r="A28" t="s">
        <v>544</v>
      </c>
    </row>
    <row r="29" spans="1:5">
      <c s="4" r="A29" t="s">
        <v>94</v>
      </c>
      <c s="6" r="D29" t="n">
        <v>11</v>
      </c>
      <c s="8" r="E29" t="n">
        <v>11.1</v>
      </c>
    </row>
    <row r="30" spans="1:5">
      <c s="4" r="A30" t="s">
        <v>51</v>
      </c>
      <c s="6" r="B30" t="n">
        <v>30</v>
      </c>
    </row>
    <row r="31" spans="1:5">
      <c s="4" r="A31" t="s">
        <v>548</v>
      </c>
      <c s="8" r="C31" t="n">
        <v>29.9</v>
      </c>
    </row>
    <row r="32" spans="1:5">
      <c s="4" r="A32" t="s">
        <v>105</v>
      </c>
      <c s="6" r="B32" t="n">
        <v>30</v>
      </c>
      <c s="8" r="C32" t="n">
        <v>29.9</v>
      </c>
    </row>
    <row r="33" spans="1:5">
      <c s="3" r="A33" t="s">
        <v>549</v>
      </c>
    </row>
    <row r="34" spans="1:5">
      <c s="4" r="A34" t="s">
        <v>553</v>
      </c>
      <c s="6" r="B34" t="n">
        <v>1</v>
      </c>
    </row>
    <row r="35" spans="1:5">
      <c s="4" r="A35" t="s">
        <v>550</v>
      </c>
      <c s="8" r="B35" t="n">
        <v>0.1</v>
      </c>
      <c s="8" r="C35" t="n">
        <v>0.6</v>
      </c>
    </row>
    <row r="36" spans="1:5">
      <c s="4" r="A36" t="s">
        <v>111</v>
      </c>
      <c s="8" r="B36" t="n">
        <v>1.1</v>
      </c>
      <c s="8" r="C36" t="n">
        <v>0.6</v>
      </c>
    </row>
    <row r="37" spans="1:5">
      <c s="4" r="A37" t="s">
        <v>554</v>
      </c>
      <c s="8" r="B37" t="n">
        <v>141.9</v>
      </c>
      <c s="8" r="C37" t="n">
        <v>170.9</v>
      </c>
    </row>
    <row r="38" spans="1:5">
      <c s="4" r="A38" t="s">
        <v>115</v>
      </c>
      <c s="6" r="B38" t="n">
        <v>143</v>
      </c>
      <c s="8" r="C38" t="n">
        <v>171.5</v>
      </c>
    </row>
    <row r="39" spans="1:5">
      <c s="4" r="A39" t="s">
        <v>552</v>
      </c>
      <c s="6" r="B39" t="n">
        <v>-113</v>
      </c>
      <c s="8" r="C39" t="n">
        <v>-141.6</v>
      </c>
    </row>
    <row r="40" spans="1:5">
      <c s="4" r="A40" t="s">
        <v>129</v>
      </c>
      <c s="6" r="B40" t="n">
        <v>30</v>
      </c>
      <c s="8" r="C40" t="n">
        <v>29.9</v>
      </c>
    </row>
    <row r="41" spans="1:5">
      <c s="4" r="A41" t="s">
        <v>521</v>
      </c>
    </row>
    <row r="42" spans="1:5">
      <c s="3" r="A42" t="s">
        <v>544</v>
      </c>
    </row>
    <row r="43" spans="1:5">
      <c s="4" r="A43" t="s">
        <v>94</v>
      </c>
      <c s="8" r="B43" t="n">
        <v>9.6</v>
      </c>
      <c s="8" r="C43" t="n">
        <v>5.3</v>
      </c>
      <c s="8" r="D43" t="n">
        <v>8.300000000000001</v>
      </c>
      <c s="8" r="E43" t="n">
        <v>5.1</v>
      </c>
    </row>
    <row r="44" spans="1:5">
      <c s="4" r="A44" t="s">
        <v>96</v>
      </c>
      <c s="8" r="B44" t="n">
        <v>285.3</v>
      </c>
      <c s="6" r="C44" t="n">
        <v>235</v>
      </c>
    </row>
    <row r="45" spans="1:5">
      <c s="4" r="A45" t="s">
        <v>59</v>
      </c>
      <c s="8" r="B45" t="n">
        <v>539.8</v>
      </c>
      <c s="8" r="C45" t="n">
        <v>500.3</v>
      </c>
    </row>
    <row r="46" spans="1:5">
      <c s="4" r="A46" t="s">
        <v>545</v>
      </c>
      <c s="8" r="B46" t="n">
        <v>22.4</v>
      </c>
      <c s="8" r="C46" t="n">
        <v>18.4</v>
      </c>
    </row>
    <row r="47" spans="1:5">
      <c s="4" r="A47" t="s">
        <v>98</v>
      </c>
      <c s="8" r="B47" t="n">
        <v>857.1</v>
      </c>
      <c s="6" r="C47" t="n">
        <v>759</v>
      </c>
    </row>
    <row r="48" spans="1:5">
      <c s="4" r="A48" t="s">
        <v>555</v>
      </c>
      <c s="8" r="B48" t="n">
        <v>374.2</v>
      </c>
      <c s="8" r="C48" t="n">
        <v>360.4</v>
      </c>
    </row>
    <row r="49" spans="1:5">
      <c s="4" r="A49" t="s">
        <v>546</v>
      </c>
      <c s="8" r="B49" t="n">
        <v>368.1</v>
      </c>
      <c s="8" r="C49" t="n">
        <v>373.4</v>
      </c>
    </row>
    <row r="50" spans="1:5">
      <c s="4" r="A50" t="s">
        <v>547</v>
      </c>
      <c s="6" r="C50" t="n">
        <v>4</v>
      </c>
    </row>
    <row r="51" spans="1:5">
      <c s="4" r="A51" t="s">
        <v>548</v>
      </c>
      <c s="8" r="B51" t="n">
        <v>150.1</v>
      </c>
      <c s="6" r="C51" t="n">
        <v>149</v>
      </c>
    </row>
    <row r="52" spans="1:5">
      <c s="4" r="A52" t="s">
        <v>105</v>
      </c>
      <c s="8" r="B52" t="n">
        <v>1749.5</v>
      </c>
      <c s="8" r="C52" t="n">
        <v>1645.8</v>
      </c>
    </row>
    <row r="53" spans="1:5">
      <c s="3" r="A53" t="s">
        <v>549</v>
      </c>
    </row>
    <row r="54" spans="1:5">
      <c s="4" r="A54" t="s">
        <v>61</v>
      </c>
      <c s="8" r="B54" t="n">
        <v>63.4</v>
      </c>
      <c s="8" r="C54" t="n">
        <v>48.1</v>
      </c>
    </row>
    <row r="55" spans="1:5">
      <c s="4" r="A55" t="s">
        <v>553</v>
      </c>
      <c s="8" r="B55" t="n">
        <v>142.6</v>
      </c>
      <c s="8" r="C55" t="n">
        <v>108.4</v>
      </c>
    </row>
    <row r="56" spans="1:5">
      <c s="4" r="A56" t="s">
        <v>107</v>
      </c>
      <c s="8" r="B56" t="n">
        <v>38.1</v>
      </c>
      <c s="8" r="C56" t="n">
        <v>25.2</v>
      </c>
    </row>
    <row r="57" spans="1:5">
      <c s="4" r="A57" t="s">
        <v>550</v>
      </c>
      <c s="8" r="B57" t="n">
        <v>40.5</v>
      </c>
      <c s="8" r="C57" t="n">
        <v>48.8</v>
      </c>
    </row>
    <row r="58" spans="1:5">
      <c s="4" r="A58" t="s">
        <v>111</v>
      </c>
      <c s="8" r="B58" t="n">
        <v>284.6</v>
      </c>
      <c s="8" r="C58" t="n">
        <v>230.5</v>
      </c>
    </row>
    <row r="59" spans="1:5">
      <c s="4" r="A59" t="s">
        <v>112</v>
      </c>
      <c s="8" r="B59" t="n">
        <v>1009.9</v>
      </c>
      <c s="8" r="C59" t="n">
        <v>1001.5</v>
      </c>
    </row>
    <row r="60" spans="1:5">
      <c s="4" r="A60" t="s">
        <v>556</v>
      </c>
      <c s="8" r="B60" t="n">
        <v>257.2</v>
      </c>
      <c s="8" r="C60" t="n">
        <v>231.5</v>
      </c>
    </row>
    <row r="61" spans="1:5">
      <c s="4" r="A61" t="s">
        <v>113</v>
      </c>
      <c s="8" r="B61" t="n">
        <v>288.9</v>
      </c>
      <c s="8" r="C61" t="n">
        <v>308.2</v>
      </c>
    </row>
    <row r="62" spans="1:5">
      <c s="4" r="A62" t="s">
        <v>551</v>
      </c>
      <c s="8" r="B62" t="n">
        <v>50.8</v>
      </c>
      <c s="6" r="C62" t="n">
        <v>45</v>
      </c>
    </row>
    <row r="63" spans="1:5">
      <c s="4" r="A63" t="s">
        <v>115</v>
      </c>
      <c s="8" r="B63" t="n">
        <v>1891.4</v>
      </c>
      <c s="8" r="C63" t="n">
        <v>1816.7</v>
      </c>
    </row>
    <row r="64" spans="1:5">
      <c s="4" r="A64" t="s">
        <v>552</v>
      </c>
      <c s="8" r="B64" t="n">
        <v>-141.9</v>
      </c>
      <c s="8" r="C64" t="n">
        <v>-170.9</v>
      </c>
    </row>
    <row r="65" spans="1:5">
      <c s="4" r="A65" t="s">
        <v>129</v>
      </c>
      <c s="8" r="B65" t="n">
        <v>1749.5</v>
      </c>
      <c s="8" r="C65" t="n">
        <v>1645.8</v>
      </c>
    </row>
    <row r="66" spans="1:5">
      <c s="4" r="A66" t="s">
        <v>518</v>
      </c>
    </row>
    <row r="67" spans="1:5">
      <c s="3" r="A67" t="s">
        <v>544</v>
      </c>
    </row>
    <row r="68" spans="1:5">
      <c s="4" r="A68" t="s">
        <v>94</v>
      </c>
      <c s="8" r="B68" t="n">
        <v>0.2</v>
      </c>
      <c s="8" r="C68" t="n">
        <v>0.2</v>
      </c>
      <c s="8" r="D68" t="n">
        <v>0.2</v>
      </c>
      <c s="8" r="E68" t="n">
        <v>0.2</v>
      </c>
    </row>
    <row r="69" spans="1:5">
      <c s="4" r="A69" t="s">
        <v>96</v>
      </c>
      <c s="8" r="B69" t="n">
        <v>0.4</v>
      </c>
      <c s="8" r="C69" t="n">
        <v>0.3</v>
      </c>
    </row>
    <row r="70" spans="1:5">
      <c s="4" r="A70" t="s">
        <v>59</v>
      </c>
      <c s="8" r="B70" t="n">
        <v>1.3</v>
      </c>
      <c s="8" r="C70" t="n">
        <v>1.4</v>
      </c>
    </row>
    <row r="71" spans="1:5">
      <c s="4" r="A71" t="s">
        <v>557</v>
      </c>
      <c s="8" r="B71" t="n">
        <v>166.3</v>
      </c>
      <c s="8" r="C71" t="n">
        <v>129.4</v>
      </c>
    </row>
    <row r="72" spans="1:5">
      <c s="4" r="A72" t="s">
        <v>545</v>
      </c>
      <c s="8" r="B72" t="n">
        <v>2.3</v>
      </c>
      <c s="8" r="C72" t="n">
        <v>2.2</v>
      </c>
    </row>
    <row r="73" spans="1:5">
      <c s="4" r="A73" t="s">
        <v>98</v>
      </c>
      <c s="8" r="B73" t="n">
        <v>170.5</v>
      </c>
      <c s="8" r="C73" t="n">
        <v>133.5</v>
      </c>
    </row>
    <row r="74" spans="1:5">
      <c s="4" r="A74" t="s">
        <v>555</v>
      </c>
      <c s="8" r="B74" t="n">
        <v>287.3</v>
      </c>
      <c s="8" r="C74" t="n">
        <v>287.4</v>
      </c>
    </row>
    <row r="75" spans="1:5">
      <c s="4" r="A75" t="s">
        <v>558</v>
      </c>
      <c s="8" r="B75" t="n">
        <v>302.9</v>
      </c>
      <c s="8" r="C75" t="n">
        <v>274.3</v>
      </c>
    </row>
    <row r="76" spans="1:5">
      <c s="4" r="A76" t="s">
        <v>546</v>
      </c>
      <c s="8" r="B76" t="n">
        <v>0.5</v>
      </c>
      <c s="8" r="C76" t="n">
        <v>0.6</v>
      </c>
    </row>
    <row r="77" spans="1:5">
      <c s="4" r="A77" t="s">
        <v>51</v>
      </c>
      <c s="8" r="B77" t="n">
        <v>1.2</v>
      </c>
    </row>
    <row r="78" spans="1:5">
      <c s="4" r="A78" t="s">
        <v>548</v>
      </c>
      <c s="8" r="B78" t="n">
        <v>0.4</v>
      </c>
      <c s="8" r="C78" t="n">
        <v>6.1</v>
      </c>
    </row>
    <row r="79" spans="1:5">
      <c s="4" r="A79" t="s">
        <v>105</v>
      </c>
      <c s="8" r="B79" t="n">
        <v>762.8</v>
      </c>
      <c s="8" r="C79" t="n">
        <v>701.9</v>
      </c>
    </row>
    <row r="80" spans="1:5">
      <c s="3" r="A80" t="s">
        <v>549</v>
      </c>
    </row>
    <row r="81" spans="1:5">
      <c s="4" r="A81" t="s">
        <v>61</v>
      </c>
      <c s="8" r="B81" t="n">
        <v>180.7</v>
      </c>
      <c s="8" r="C81" t="n">
        <v>129.3</v>
      </c>
    </row>
    <row r="82" spans="1:5">
      <c s="4" r="A82" t="s">
        <v>107</v>
      </c>
      <c s="8" r="C82" t="n">
        <v>0.1</v>
      </c>
    </row>
    <row r="83" spans="1:5">
      <c s="4" r="A83" t="s">
        <v>550</v>
      </c>
      <c s="8" r="B83" t="n">
        <v>0.6</v>
      </c>
      <c s="8" r="C83" t="n">
        <v>0.6</v>
      </c>
    </row>
    <row r="84" spans="1:5">
      <c s="4" r="A84" t="s">
        <v>111</v>
      </c>
      <c s="8" r="B84" t="n">
        <v>181.3</v>
      </c>
      <c s="6" r="C84" t="n">
        <v>130</v>
      </c>
    </row>
    <row r="85" spans="1:5">
      <c s="4" r="A85" t="s">
        <v>115</v>
      </c>
      <c s="8" r="B85" t="n">
        <v>181.3</v>
      </c>
      <c s="6" r="C85" t="n">
        <v>130</v>
      </c>
    </row>
    <row r="86" spans="1:5">
      <c s="4" r="A86" t="s">
        <v>552</v>
      </c>
      <c s="8" r="B86" t="n">
        <v>581.5</v>
      </c>
      <c s="8" r="C86" t="n">
        <v>571.9</v>
      </c>
    </row>
    <row r="87" spans="1:5">
      <c s="4" r="A87" t="s">
        <v>129</v>
      </c>
      <c s="8" r="B87" t="n">
        <v>762.8</v>
      </c>
      <c s="8" r="C87" t="n">
        <v>701.9</v>
      </c>
    </row>
    <row r="88" spans="1:5">
      <c s="4" r="A88" t="s">
        <v>531</v>
      </c>
    </row>
    <row r="89" spans="1:5">
      <c s="3" r="A89" t="s">
        <v>544</v>
      </c>
    </row>
    <row r="90" spans="1:5">
      <c s="4" r="A90" t="s">
        <v>94</v>
      </c>
      <c s="8" r="B90" t="n">
        <v>64.7</v>
      </c>
      <c s="8" r="C90" t="n">
        <v>57.7</v>
      </c>
      <c s="7" r="D90" t="n">
        <v>46.5</v>
      </c>
      <c s="7" r="E90" t="n">
        <v>43.6</v>
      </c>
    </row>
    <row r="91" spans="1:5">
      <c s="4" r="A91" t="s">
        <v>96</v>
      </c>
      <c s="8" r="B91" t="n">
        <v>75.2</v>
      </c>
      <c s="8" r="C91" t="n">
        <v>70.40000000000001</v>
      </c>
    </row>
    <row r="92" spans="1:5">
      <c s="4" r="A92" t="s">
        <v>59</v>
      </c>
      <c s="8" r="B92" t="n">
        <v>58.8</v>
      </c>
      <c s="8" r="C92" t="n">
        <v>54.1</v>
      </c>
    </row>
    <row r="93" spans="1:5">
      <c s="4" r="A93" t="s">
        <v>545</v>
      </c>
      <c s="8" r="B93" t="n">
        <v>9.1</v>
      </c>
      <c s="8" r="C93" t="n">
        <v>12.1</v>
      </c>
    </row>
    <row r="94" spans="1:5">
      <c s="4" r="A94" t="s">
        <v>98</v>
      </c>
      <c s="8" r="B94" t="n">
        <v>207.8</v>
      </c>
      <c s="8" r="C94" t="n">
        <v>194.3</v>
      </c>
    </row>
    <row r="95" spans="1:5">
      <c s="4" r="A95" t="s">
        <v>555</v>
      </c>
      <c s="8" r="C95" t="n">
        <v>0.1</v>
      </c>
    </row>
    <row r="96" spans="1:5">
      <c s="4" r="A96" t="s">
        <v>546</v>
      </c>
      <c s="8" r="B96" t="n">
        <v>25.8</v>
      </c>
      <c s="8" r="C96" t="n">
        <v>26.3</v>
      </c>
    </row>
    <row r="97" spans="1:5">
      <c s="4" r="A97" t="s">
        <v>51</v>
      </c>
      <c s="8" r="B97" t="n">
        <v>3.8</v>
      </c>
    </row>
    <row r="98" spans="1:5">
      <c s="4" r="A98" t="s">
        <v>547</v>
      </c>
      <c s="6" r="C98" t="n">
        <v>1</v>
      </c>
    </row>
    <row r="99" spans="1:5">
      <c s="4" r="A99" t="s">
        <v>548</v>
      </c>
      <c s="8" r="B99" t="n">
        <v>1.3</v>
      </c>
      <c s="8" r="C99" t="n">
        <v>4.2</v>
      </c>
    </row>
    <row r="100" spans="1:5">
      <c s="4" r="A100" t="s">
        <v>105</v>
      </c>
      <c s="8" r="B100" t="n">
        <v>238.7</v>
      </c>
      <c s="8" r="C100" t="n">
        <v>225.9</v>
      </c>
    </row>
    <row r="101" spans="1:5">
      <c s="3" r="A101" t="s">
        <v>549</v>
      </c>
    </row>
    <row r="102" spans="1:5">
      <c s="4" r="A102" t="s">
        <v>61</v>
      </c>
      <c s="8" r="B102" t="n">
        <v>37.2</v>
      </c>
      <c s="8" r="C102" t="n">
        <v>28.9</v>
      </c>
    </row>
    <row r="103" spans="1:5">
      <c s="4" r="A103" t="s">
        <v>553</v>
      </c>
      <c s="8" r="B103" t="n">
        <v>22.7</v>
      </c>
      <c s="6" r="C103" t="n">
        <v>21</v>
      </c>
    </row>
    <row r="104" spans="1:5">
      <c s="4" r="A104" t="s">
        <v>107</v>
      </c>
      <c s="8" r="B104" t="n">
        <v>0.9</v>
      </c>
      <c s="6" r="C104" t="n">
        <v>1</v>
      </c>
    </row>
    <row r="105" spans="1:5">
      <c s="4" r="A105" t="s">
        <v>109</v>
      </c>
      <c s="8" r="B105" t="n">
        <v>18.5</v>
      </c>
      <c s="6" r="C105" t="n">
        <v>22</v>
      </c>
    </row>
    <row r="106" spans="1:5">
      <c s="4" r="A106" t="s">
        <v>550</v>
      </c>
      <c s="8" r="B106" t="n">
        <v>9.5</v>
      </c>
      <c s="8" r="C106" t="n">
        <v>9.800000000000001</v>
      </c>
    </row>
    <row r="107" spans="1:5">
      <c s="4" r="A107" t="s">
        <v>111</v>
      </c>
      <c s="8" r="B107" t="n">
        <v>88.8</v>
      </c>
      <c s="8" r="C107" t="n">
        <v>82.7</v>
      </c>
    </row>
    <row r="108" spans="1:5">
      <c s="4" r="A108" t="s">
        <v>556</v>
      </c>
      <c s="8" r="B108" t="n">
        <v>45.7</v>
      </c>
      <c s="8" r="C108" t="n">
        <v>42.8</v>
      </c>
    </row>
    <row r="109" spans="1:5">
      <c s="4" r="A109" t="s">
        <v>113</v>
      </c>
      <c s="8" r="B109" t="n">
        <v>19.1</v>
      </c>
      <c s="8" r="C109" t="n">
        <v>19.5</v>
      </c>
    </row>
    <row r="110" spans="1:5">
      <c s="4" r="A110" t="s">
        <v>551</v>
      </c>
      <c s="8" r="B110" t="n">
        <v>4.2</v>
      </c>
      <c s="8" r="C110" t="n">
        <v>4.1</v>
      </c>
    </row>
    <row r="111" spans="1:5">
      <c s="4" r="A111" t="s">
        <v>115</v>
      </c>
      <c s="8" r="B111" t="n">
        <v>157.8</v>
      </c>
      <c s="8" r="C111" t="n">
        <v>149.1</v>
      </c>
    </row>
    <row r="112" spans="1:5">
      <c s="4" r="A112" t="s">
        <v>118</v>
      </c>
      <c s="8" r="B112" t="n">
        <v>-0.2</v>
      </c>
      <c s="8" r="C112" t="n">
        <v>0.1</v>
      </c>
    </row>
    <row r="113" spans="1:5">
      <c s="4" r="A113" t="s">
        <v>552</v>
      </c>
      <c s="6" r="B113" t="n">
        <v>80</v>
      </c>
      <c s="6" r="C113" t="n">
        <v>76</v>
      </c>
    </row>
    <row r="114" spans="1:5">
      <c s="4" r="A114" t="s">
        <v>127</v>
      </c>
      <c s="8" r="B114" t="n">
        <v>1.1</v>
      </c>
      <c s="8" r="C114" t="n">
        <v>0.7</v>
      </c>
    </row>
    <row r="115" spans="1:5">
      <c s="4" r="A115" t="s">
        <v>129</v>
      </c>
      <c s="8" r="B115" t="n">
        <v>238.7</v>
      </c>
      <c s="8" r="C115" t="n">
        <v>225.9</v>
      </c>
    </row>
    <row r="116" spans="1:5">
      <c s="4" r="A116" t="s">
        <v>532</v>
      </c>
    </row>
    <row r="117" spans="1:5">
      <c s="3" r="A117" t="s">
        <v>544</v>
      </c>
    </row>
    <row r="118" spans="1:5">
      <c s="4" r="A118" t="s">
        <v>557</v>
      </c>
      <c s="8" r="B118" t="n">
        <v>-166.3</v>
      </c>
      <c s="8" r="C118" t="n">
        <v>-129.4</v>
      </c>
    </row>
    <row r="119" spans="1:5">
      <c s="4" r="A119" t="s">
        <v>545</v>
      </c>
      <c s="8" r="C119" t="n">
        <v>1.3</v>
      </c>
    </row>
    <row r="120" spans="1:5">
      <c s="4" r="A120" t="s">
        <v>98</v>
      </c>
      <c s="8" r="B120" t="n">
        <v>-166.3</v>
      </c>
      <c s="8" r="C120" t="n">
        <v>-128.1</v>
      </c>
    </row>
    <row r="121" spans="1:5">
      <c s="4" r="A121" t="s">
        <v>555</v>
      </c>
      <c s="8" r="B121" t="n">
        <v>-661.5</v>
      </c>
      <c s="8" r="C121" t="n">
        <v>-647.9</v>
      </c>
    </row>
    <row r="122" spans="1:5">
      <c s="4" r="A122" t="s">
        <v>558</v>
      </c>
      <c s="8" r="B122" t="n">
        <v>-302.9</v>
      </c>
      <c s="8" r="C122" t="n">
        <v>-274.3</v>
      </c>
    </row>
    <row r="123" spans="1:5">
      <c s="4" r="A123" t="s">
        <v>51</v>
      </c>
      <c s="8" r="B123" t="n">
        <v>-20.3</v>
      </c>
    </row>
    <row r="124" spans="1:5">
      <c s="4" r="A124" t="s">
        <v>548</v>
      </c>
      <c s="6" r="C124" t="n">
        <v>-8</v>
      </c>
    </row>
    <row r="125" spans="1:5">
      <c s="4" r="A125" t="s">
        <v>105</v>
      </c>
      <c s="6" r="B125" t="n">
        <v>-1151</v>
      </c>
      <c s="8" r="C125" t="n">
        <v>-1058.3</v>
      </c>
    </row>
    <row r="126" spans="1:5">
      <c s="3" r="A126" t="s">
        <v>549</v>
      </c>
    </row>
    <row r="127" spans="1:5">
      <c s="4" r="A127" t="s">
        <v>553</v>
      </c>
      <c s="8" r="B127" t="n">
        <v>-166.3</v>
      </c>
      <c s="8" r="C127" t="n">
        <v>-129.4</v>
      </c>
    </row>
    <row r="128" spans="1:5">
      <c s="4" r="A128" t="s">
        <v>550</v>
      </c>
      <c s="8" r="C128" t="n">
        <v>1.3</v>
      </c>
    </row>
    <row r="129" spans="1:5">
      <c s="4" r="A129" t="s">
        <v>111</v>
      </c>
      <c s="8" r="B129" t="n">
        <v>-166.3</v>
      </c>
      <c s="8" r="C129" t="n">
        <v>-128.1</v>
      </c>
    </row>
    <row r="130" spans="1:5">
      <c s="4" r="A130" t="s">
        <v>554</v>
      </c>
      <c s="8" r="B130" t="n">
        <v>-141.9</v>
      </c>
      <c s="8" r="C130" t="n">
        <v>-170.9</v>
      </c>
    </row>
    <row r="131" spans="1:5">
      <c s="4" r="A131" t="s">
        <v>556</v>
      </c>
      <c s="8" r="B131" t="n">
        <v>-302.9</v>
      </c>
      <c s="8" r="C131" t="n">
        <v>-274.3</v>
      </c>
    </row>
    <row r="132" spans="1:5">
      <c s="4" r="A132" t="s">
        <v>551</v>
      </c>
      <c s="8" r="B132" t="n">
        <v>-20.3</v>
      </c>
      <c s="6" r="C132" t="n">
        <v>-8</v>
      </c>
    </row>
    <row r="133" spans="1:5">
      <c s="4" r="A133" t="s">
        <v>115</v>
      </c>
      <c s="8" r="B133" t="n">
        <v>-631.4</v>
      </c>
      <c s="8" r="C133" t="n">
        <v>-581.3</v>
      </c>
    </row>
    <row r="134" spans="1:5">
      <c s="4" r="A134" t="s">
        <v>552</v>
      </c>
      <c s="8" r="B134" t="n">
        <v>-519.6</v>
      </c>
      <c s="6" r="C134" t="n">
        <v>-477</v>
      </c>
    </row>
    <row r="135" spans="1:5">
      <c s="4" r="A135" t="s">
        <v>129</v>
      </c>
      <c s="9" r="B135" t="n">
        <v>-1151</v>
      </c>
      <c s="7" r="C135" t="n">
        <v>-105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559</v>
      </c>
      <c s="2" r="B1" t="s">
        <v>560</v>
      </c>
    </row>
    <row r="2" spans="1:2">
      <c s="3" r="A2" t="s">
        <v>561</v>
      </c>
    </row>
    <row r="3" spans="1:2">
      <c s="4" r="A3" t="s">
        <v>562</v>
      </c>
      <c s="6" r="B3" t="n">
        <v>5000000</v>
      </c>
    </row>
    <row r="4" spans="1:2">
      <c s="4" r="A4" t="s">
        <v>563</v>
      </c>
      <c s="10" r="B4" t="n">
        <v>15.25</v>
      </c>
    </row>
    <row r="5" spans="1:2">
      <c s="4" r="A5" t="s">
        <v>564</v>
      </c>
      <c s="7" r="B5" t="n">
        <v>4.6</v>
      </c>
    </row>
    <row r="6" spans="1:2">
      <c s="4" r="A6" t="s">
        <v>565</v>
      </c>
      <c s="8" r="B6" t="n">
        <v>1.1</v>
      </c>
    </row>
    <row r="7" spans="1:2">
      <c s="4" r="A7" t="s">
        <v>566</v>
      </c>
      <c s="7" r="B7" t="n">
        <v>70.59999999999999</v>
      </c>
    </row>
    <row r="8" spans="1:2">
      <c s="4" r="A8" t="s">
        <v>567</v>
      </c>
      <c s="4" r="B8" t="s">
        <v>568</v>
      </c>
    </row>
    <row r="9" spans="1:2">
      <c s="4" r="A9" t="s">
        <v>569</v>
      </c>
      <c s="7" r="B9" t="n">
        <v>81.3</v>
      </c>
    </row>
    <row r="10" spans="1:2">
      <c s="4" r="A10" t="s">
        <v>570</v>
      </c>
      <c s="4" r="B10" t="s">
        <v>571</v>
      </c>
    </row>
    <row r="11" spans="1:2">
      <c s="4" r="A11" t="s">
        <v>411</v>
      </c>
    </row>
    <row r="12" spans="1:2">
      <c s="3" r="A12" t="s">
        <v>561</v>
      </c>
    </row>
    <row r="13" spans="1:2">
      <c s="4" r="A13" t="s">
        <v>572</v>
      </c>
      <c s="6" r="B13" t="n">
        <v>7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9</v>
      </c>
      <c s="2" r="B1" t="s">
        <v>1</v>
      </c>
    </row>
    <row r="2" spans="1:2">
      <c s="2" r="B2" t="s">
        <v>2</v>
      </c>
    </row>
    <row r="3" spans="1:2">
      <c s="3" r="A3" t="s">
        <v>146</v>
      </c>
    </row>
    <row r="4" spans="1:2">
      <c s="4" r="A4" t="s">
        <v>59</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Financial Statements</vt:lpstr>
      <vt:lpstr>Recent Accounting Pronouncement</vt:lpstr>
      <vt:lpstr>Inventories</vt:lpstr>
      <vt:lpstr>Goodwill and Other Intangible A</vt:lpstr>
      <vt:lpstr>Acquisitions</vt:lpstr>
      <vt:lpstr>Long-Term Debt</vt:lpstr>
      <vt:lpstr>Employee Benefits</vt:lpstr>
      <vt:lpstr>Commitments and Contingencies</vt:lpstr>
      <vt:lpstr>Derivatives and Fair Value Meas</vt:lpstr>
      <vt:lpstr>Stockholders' Equity (Deficit),</vt:lpstr>
      <vt:lpstr>Related Parties</vt:lpstr>
      <vt:lpstr>Income Taxes</vt:lpstr>
      <vt:lpstr>Earnings Per Share</vt:lpstr>
      <vt:lpstr>Condensed Consolidating Guarant</vt:lpstr>
      <vt:lpstr>Subsequent Events</vt:lpstr>
      <vt:lpstr>Financial Statements (Tables)</vt:lpstr>
      <vt:lpstr>Inventories (Tables)</vt:lpstr>
      <vt:lpstr>Long-Term Debt (Tables)</vt:lpstr>
      <vt:lpstr>Employee Benefits (Tables)</vt:lpstr>
      <vt:lpstr>Derivatives and Fair Value Me25</vt:lpstr>
      <vt:lpstr>Stockholders' Equity (Deficit26</vt:lpstr>
      <vt:lpstr>Earnings Per Share (Tables)</vt:lpstr>
      <vt:lpstr>Condensed Consolidating Guara28</vt:lpstr>
      <vt:lpstr>Financial Statements - Addition</vt:lpstr>
      <vt:lpstr>Financial Statements - Percenta</vt:lpstr>
      <vt:lpstr>Recent Accounting Pronounceme31</vt:lpstr>
      <vt:lpstr>Inventories - Schedule of Inven</vt:lpstr>
      <vt:lpstr>Inventories - Additional Inform</vt:lpstr>
      <vt:lpstr>Goodwill and Other Intangible34</vt:lpstr>
      <vt:lpstr>Acquisitions - Additional Infor</vt:lpstr>
      <vt:lpstr>Long-Term Debt - Long-Term Debt</vt:lpstr>
      <vt:lpstr>Long-Term Debt - Ryerson Credit</vt:lpstr>
      <vt:lpstr>Long-Term Debt - 2017, 2018 and</vt:lpstr>
      <vt:lpstr>Long-Term Debt - Foreign Debt -</vt:lpstr>
      <vt:lpstr>Employee Benefits - Components </vt:lpstr>
      <vt:lpstr>Employee Benefits - Additional </vt:lpstr>
      <vt:lpstr>Commitments and Contingencies -</vt:lpstr>
      <vt:lpstr>Derivatives and Fair Value Me43</vt:lpstr>
      <vt:lpstr>Derivatives and Fair Value Me44</vt:lpstr>
      <vt:lpstr>Derivatives and Fair Value Me45</vt:lpstr>
      <vt:lpstr>Derivatives and Fair Value Me46</vt:lpstr>
      <vt:lpstr>Derivatives and Fair Value Me47</vt:lpstr>
      <vt:lpstr>Derivatives and Fair Value Me48</vt:lpstr>
      <vt:lpstr>Derivatives and Fair Value Me49</vt:lpstr>
      <vt:lpstr>Stockholders' Equity (Deficit50</vt:lpstr>
      <vt:lpstr>Stockholders' Equity (Deficit51</vt:lpstr>
      <vt:lpstr>Stockholders' Equity (Deficit52</vt:lpstr>
      <vt:lpstr>Stockholders' Equity (Deficit53</vt:lpstr>
      <vt:lpstr>Related Parties - Additional In</vt:lpstr>
      <vt:lpstr>Income Taxes - Additional Infor</vt:lpstr>
      <vt:lpstr>Earnings Per Share - Calculatio</vt:lpstr>
      <vt:lpstr>Condensed Consolidating Guara57</vt:lpstr>
      <vt:lpstr>Condensed Consolidating Guara58</vt:lpstr>
      <vt:lpstr>Condensed Consolidating Guara59</vt:lpstr>
      <vt:lpstr>Condensed Consolidating Guara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0:24Z</dcterms:created>
  <dcterms:modified xmlns:dcterms="http://purl.org/dc/terms/" xmlns:xsi="http://www.w3.org/2001/XMLSchema-instance" xsi:type="dcterms:W3CDTF">2016-08-09T16:50:24Z</dcterms:modified>
  <dc:title xmlns:dc="http://purl.org/dc/elements/1.1/">Untitled</dc:title>
  <dc:description xmlns:dc="http://purl.org/dc/elements/1.1/"/>
  <dc:subject xmlns:dc="http://purl.org/dc/elements/1.1/"/>
  <cp:keywords/>
  <cp:category/>
</cp:coreProperties>
</file>